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sheetId="10" state="visible" r:id="rId10"/>
    <sheet xmlns:r="http://schemas.openxmlformats.org/officeDocument/2006/relationships" name="PROPERTY, PLANT AND EQUIPMENT" sheetId="11" state="visible" r:id="rId11"/>
    <sheet xmlns:r="http://schemas.openxmlformats.org/officeDocument/2006/relationships" name="INVESTMENT IN REAL ESTATE" sheetId="12" state="visible" r:id="rId12"/>
    <sheet xmlns:r="http://schemas.openxmlformats.org/officeDocument/2006/relationships" name="ACCRUED LIABILITIES AND OTHER P" sheetId="13" state="visible" r:id="rId13"/>
    <sheet xmlns:r="http://schemas.openxmlformats.org/officeDocument/2006/relationships" name="LOAN PAYABLE" sheetId="14" state="visible" r:id="rId14"/>
    <sheet xmlns:r="http://schemas.openxmlformats.org/officeDocument/2006/relationships" name="VAT AND OTHER TAX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ATUTORY RESERVE" sheetId="18" state="visible" r:id="rId18"/>
    <sheet xmlns:r="http://schemas.openxmlformats.org/officeDocument/2006/relationships" name="SEGMENT INFORMATION" sheetId="19" state="visible" r:id="rId19"/>
    <sheet xmlns:r="http://schemas.openxmlformats.org/officeDocument/2006/relationships" name="COMMITMENTS AND CONTINCENGIES" sheetId="20" state="visible" r:id="rId20"/>
    <sheet xmlns:r="http://schemas.openxmlformats.org/officeDocument/2006/relationships" name="CONCENTRATIONS"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Tab" sheetId="26" state="visible" r:id="rId26"/>
    <sheet xmlns:r="http://schemas.openxmlformats.org/officeDocument/2006/relationships" name="PROPERTY, PLANT AND EQUIPMENT (" sheetId="27" state="visible" r:id="rId27"/>
    <sheet xmlns:r="http://schemas.openxmlformats.org/officeDocument/2006/relationships" name="INVESTMENT IN REAL ESTATE (Tabl" sheetId="28" state="visible" r:id="rId28"/>
    <sheet xmlns:r="http://schemas.openxmlformats.org/officeDocument/2006/relationships" name="ACCRUED LIABILITIES AND OTHER29" sheetId="29" state="visible" r:id="rId29"/>
    <sheet xmlns:r="http://schemas.openxmlformats.org/officeDocument/2006/relationships" name="VAT AND OTHER TAXES PAYABLE (Ta" sheetId="30" state="visible" r:id="rId30"/>
    <sheet xmlns:r="http://schemas.openxmlformats.org/officeDocument/2006/relationships" name="RELATED PARTY TRANSACTIONS (Tab"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COMMITMENTS AND CONTINCENGIES (" sheetId="34" state="visible" r:id="rId34"/>
    <sheet xmlns:r="http://schemas.openxmlformats.org/officeDocument/2006/relationships" name="CONCENTRATIONS (Tables)" sheetId="35" state="visible" r:id="rId35"/>
    <sheet xmlns:r="http://schemas.openxmlformats.org/officeDocument/2006/relationships" name="ORGANIZATION AND NATURE OF OP36" sheetId="36" state="visible" r:id="rId36"/>
    <sheet xmlns:r="http://schemas.openxmlformats.org/officeDocument/2006/relationships" name="BASIS OF PRESENTATION AND GOI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EPAID EXPENSES AND OTHER (Det"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INVESTMENT IN REAL ESTATE (Deta" sheetId="44" state="visible" r:id="rId44"/>
    <sheet xmlns:r="http://schemas.openxmlformats.org/officeDocument/2006/relationships" name="INVESTMENT IN REAL ESTATE (De45" sheetId="45" state="visible" r:id="rId45"/>
    <sheet xmlns:r="http://schemas.openxmlformats.org/officeDocument/2006/relationships" name="ACCRUED LIABILITIES AND OTHER46" sheetId="46" state="visible" r:id="rId46"/>
    <sheet xmlns:r="http://schemas.openxmlformats.org/officeDocument/2006/relationships" name="LOAN PAYABLE (Details Narrative" sheetId="47" state="visible" r:id="rId47"/>
    <sheet xmlns:r="http://schemas.openxmlformats.org/officeDocument/2006/relationships" name="VAT AND OTHER TAXES PAYABLE (De"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N"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COMMITMENTS AND CONTINCENGIES57" sheetId="57" state="visible" r:id="rId57"/>
    <sheet xmlns:r="http://schemas.openxmlformats.org/officeDocument/2006/relationships" name="COMMITMENTS AND CONTINCENGIES58" sheetId="58" state="visible" r:id="rId58"/>
    <sheet xmlns:r="http://schemas.openxmlformats.org/officeDocument/2006/relationships" name="CONCENTRATION (Details)" sheetId="59" state="visible" r:id="rId59"/>
    <sheet xmlns:r="http://schemas.openxmlformats.org/officeDocument/2006/relationships" name="CONCENTRATIONS (Details Narrati"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7</t>
  </si>
  <si>
    <t>Nov. 14, 2017</t>
  </si>
  <si>
    <t>Document And Entity Information</t>
  </si>
  <si>
    <t>Entity Registrant Name</t>
  </si>
  <si>
    <t>Avalon GloboCare Corp.</t>
  </si>
  <si>
    <t>Entity Central Index Key</t>
  </si>
  <si>
    <t>Document Type</t>
  </si>
  <si>
    <t>10-Q</t>
  </si>
  <si>
    <t>Trading Symbol</t>
  </si>
  <si>
    <t>AVCO</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 related parties, net of allowance for doubtful accounts</t>
  </si>
  <si>
    <t>Tenants receivable, net of allowance for doubtful accounts</t>
  </si>
  <si>
    <t xml:space="preserve"> </t>
  </si>
  <si>
    <t>Security deposit</t>
  </si>
  <si>
    <t>Prepaid expenses and other</t>
  </si>
  <si>
    <t>Total Current Assets</t>
  </si>
  <si>
    <t>OTHER ASSETS:</t>
  </si>
  <si>
    <t>Security deposit - noncurrent portion</t>
  </si>
  <si>
    <t>Property, plant and equipment, net</t>
  </si>
  <si>
    <t>Investment in real estate, net</t>
  </si>
  <si>
    <t>Total Other Assets</t>
  </si>
  <si>
    <t>Total Assets</t>
  </si>
  <si>
    <t>CURRENT LIABILITIES:</t>
  </si>
  <si>
    <t>Accounts payable</t>
  </si>
  <si>
    <t>Accrued liabilities and other payables</t>
  </si>
  <si>
    <t>Accrued liabilities and other payables - related parties</t>
  </si>
  <si>
    <t>Deferred rental income</t>
  </si>
  <si>
    <t>Loan payable</t>
  </si>
  <si>
    <t>Income taxes payable</t>
  </si>
  <si>
    <t>VAT and other taxes payable</t>
  </si>
  <si>
    <t>Tenants' security deposit</t>
  </si>
  <si>
    <t>Due to related parties</t>
  </si>
  <si>
    <t>Refundable deposit</t>
  </si>
  <si>
    <t>Total Current Liabilities</t>
  </si>
  <si>
    <t>Commitments and Contingencies - (Note 14)</t>
  </si>
  <si>
    <t>STOCKHOLDERS' EQUITY:</t>
  </si>
  <si>
    <t>Preferred stock, $0.0001 par value; 10,000,000 shares authorized; no shares issued and outstanding at September 30, 2017 and December 31, 2016</t>
  </si>
  <si>
    <t>Common stock, $0.0001 par value; 490,000,000 shares authorized; 64,628,622 and 61,628,622 shares issued and outstanding at September 30, 2017 and December 31, 2016, respectively</t>
  </si>
  <si>
    <t>Additional paid-in capital</t>
  </si>
  <si>
    <t>Accumulated deficit</t>
  </si>
  <si>
    <t>Statutory reserve</t>
  </si>
  <si>
    <t>Accumulated other comprehensive loss - foreign currency translation adjustmen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INCOME - USD ($)</t>
  </si>
  <si>
    <t>3 Months Ended</t>
  </si>
  <si>
    <t>Sep. 30, 2016</t>
  </si>
  <si>
    <t>REVENUES</t>
  </si>
  <si>
    <t>Real property rental revenue</t>
  </si>
  <si>
    <t>Consulting services revenue - related parties</t>
  </si>
  <si>
    <t>Total Revenues</t>
  </si>
  <si>
    <t>COSTS AND EXPENSES</t>
  </si>
  <si>
    <t>Real property operating expenses</t>
  </si>
  <si>
    <t>Consulting services costs - related parties</t>
  </si>
  <si>
    <t>Total Costs and Expenses</t>
  </si>
  <si>
    <t>REAL PROPERTY OPERATING INCOME</t>
  </si>
  <si>
    <t>GROSS (LOSS) PROFIT FROM CONSULTING SERVICES</t>
  </si>
  <si>
    <t>OTHER OPERATING EXPENSES:</t>
  </si>
  <si>
    <t>Selling expense</t>
  </si>
  <si>
    <t>Compensation and related benefits</t>
  </si>
  <si>
    <t>Professional fees</t>
  </si>
  <si>
    <t>Other general and administrative</t>
  </si>
  <si>
    <t>Total Other Operating Expenses</t>
  </si>
  <si>
    <t>(LOSS) INCOME FROM OPERATIONS</t>
  </si>
  <si>
    <t>OTHER INCOME (EXPENSE)</t>
  </si>
  <si>
    <t>Interest income</t>
  </si>
  <si>
    <t>Interest expense</t>
  </si>
  <si>
    <t>Foreign currency transaction loss</t>
  </si>
  <si>
    <t>Total Other (Expense) Income, net</t>
  </si>
  <si>
    <t>(LOSS) INCOME BEFORE INCOME TAXES</t>
  </si>
  <si>
    <t>INCOME TAXES</t>
  </si>
  <si>
    <t>NET (LOSS) INCOME</t>
  </si>
  <si>
    <t>COMPREHENSIVE (LOSS) INCOME</t>
  </si>
  <si>
    <t>Unrealized foreign currency translation gain (loss)</t>
  </si>
  <si>
    <t>NET (LOSS) INCOME PER COMMON SHARES:</t>
  </si>
  <si>
    <t>Basic and diluted (in dollars per share)</t>
  </si>
  <si>
    <t>WEIGHTED AVERAGE COMMON SHARES OUTSTANDING:</t>
  </si>
  <si>
    <t>Basic and diluted (in shares)</t>
  </si>
  <si>
    <t>UNAUDITED CONDENSED CONSOLIDATED STATEMENT OF CHANGES IN STOCKHOLDERS' EQUITY - 9 months ended Sep. 30, 2017 - USD ($)</t>
  </si>
  <si>
    <t>Preferred Stock [Member]</t>
  </si>
  <si>
    <t>Common Stock [Member]</t>
  </si>
  <si>
    <t>Additional Paid-In Capital [Member]</t>
  </si>
  <si>
    <t>Accumulated Deficit [Member]</t>
  </si>
  <si>
    <t>Statutory Reserve [Member]</t>
  </si>
  <si>
    <t>Accumulated Other Comprehensive Loss [Member]</t>
  </si>
  <si>
    <t>Total</t>
  </si>
  <si>
    <t>Balance at beginning at Dec. 31, 2016</t>
  </si>
  <si>
    <t>Balance at beginning (in shares) at Dec. 31, 2016</t>
  </si>
  <si>
    <t>Common shares issued in connection with Share Subscription Agreement</t>
  </si>
  <si>
    <t>Common shares issued in connection with Share Subscription Agreement (in shares)</t>
  </si>
  <si>
    <t>Options granted for service</t>
  </si>
  <si>
    <t>Foreign currency translation adjustment</t>
  </si>
  <si>
    <t>Net loss</t>
  </si>
  <si>
    <t>Balance at end at Sep. 30, 2017</t>
  </si>
  <si>
    <t>Balance at end (in shares) at Sep. 30, 2017</t>
  </si>
  <si>
    <t>UNAUDITED CONDENSED CONSOLIDATED STATEMENTS OF CASH FLOWS - USD ($)</t>
  </si>
  <si>
    <t>CASH FLOWS FROM OPERATING ACTIVITIES:</t>
  </si>
  <si>
    <t>Net (loss) income</t>
  </si>
  <si>
    <t>Adjustments to reconcile net (loss) income from operations to net cash (used in) provided by operating activities:</t>
  </si>
  <si>
    <t>Depreciation expense</t>
  </si>
  <si>
    <t>Changes in operating assets and liabilities:</t>
  </si>
  <si>
    <t>Accounts receivable - related parties</t>
  </si>
  <si>
    <t>Tenants receivable</t>
  </si>
  <si>
    <t>Advance from customers - related parties</t>
  </si>
  <si>
    <t>NET CASH (USED IN) PROVIDED BY OPERATING ACTIVITIES</t>
  </si>
  <si>
    <t>CASH FLOWS FROM INVESTING ACTIVITIES:</t>
  </si>
  <si>
    <t>Purchase of Avalon GloboCare Corp.'s shares</t>
  </si>
  <si>
    <t>Purchase of property, plant and equipment</t>
  </si>
  <si>
    <t>Purchase of commercial real estate</t>
  </si>
  <si>
    <t>NET CASH USED IN INVESTING ACTIVITIES</t>
  </si>
  <si>
    <t>CASH FLOWS FROM FINANCING ACTIVITIES</t>
  </si>
  <si>
    <t>Proceeds received from loan payable</t>
  </si>
  <si>
    <t>Proceeds received from related parties' advance</t>
  </si>
  <si>
    <t>Repayment for related parties' advance</t>
  </si>
  <si>
    <t>Proceeds received from AHS's founders' contribution</t>
  </si>
  <si>
    <t>Refundable deposit in connection with Share Subscription Agreement</t>
  </si>
  <si>
    <t>NET CASH PROVIDED BY FINANCING ACTIVITIES</t>
  </si>
  <si>
    <t>EFFECT OF EXCHANGE RATE ON CASH</t>
  </si>
  <si>
    <t>NET (DECREASE) INCREASE IN CASH</t>
  </si>
  <si>
    <t>CASH - beginning of period</t>
  </si>
  <si>
    <t>CASH - end of period</t>
  </si>
  <si>
    <t>Cash paid for:</t>
  </si>
  <si>
    <t>Interest</t>
  </si>
  <si>
    <t>Income taxes</t>
  </si>
  <si>
    <t>NON-CASH INVESTING AND FINANCING ACTIVITIES:</t>
  </si>
  <si>
    <t>Stock issued in connection with Share Subscription Agreement</t>
  </si>
  <si>
    <t>Distribution of Avalon GloboCare Corp.'s shares to owners</t>
  </si>
  <si>
    <t>Acquisition of real estate by decreasing prepayment for property</t>
  </si>
  <si>
    <t>ORGANIZATION AND NATURE OF OPERATIONS</t>
  </si>
  <si>
    <t>Organization, Consolidation and Presentation of Financial Statements [Abstract]</t>
  </si>
  <si>
    <t>NOTE
1 – ORGANIZATION AND NATURE OF OPERATIONS Avalon
GloboCare Corp. (f/k/a Global Technologies Corp.) (the “Company”)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integrating and managing global healthcare services and resources, as well as empowering high-impact biomedical innovations
and technologies to accelerate their clinical applications. Operating through two major platforms, namely “Avalon Cell”,
and “Avalon Rehab”, our “technology + service” ecosystem covers the areas of regenerative medicine, cell-based
immunotherapy, exosome technology, as well as fertility and rehabilitation medicine. We plan to integrate these services through
joint ventures and acquisitions that bring shareholder value both in the short term, through operational entities as part of Avalon
Rehab and in the long term, through biomedical innovations as part of Avalon Cell. AHS owns 100% of the capital stock of Avalon
(Shanghai) Healthcare Technology Co., Ltd. (“Avalon Shanghai”), which is a wholly foreign-owned enterprise organized
under the laws of the People’s Republic of China (“PRC”). Avalon Shanghai was incorporated on April 29, 2016
and is engaged in medical related consulting services for customers.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On
January 23, 2017, the Company incorporated Avalon (BVI) Ltd, a British Virgin Island company. There was no activity for the subsidiary
since its incorporation through September 30, 2017. On
February 7, 2017, the Company formed Avalon RT 9 Properties, LLC (“Avalon RT 9”), a New Jersey limited liability company.
On May 5, 2017, Avalon RT 9 purchased a real property located in Township of Freehold, County of Monmouth, State of New Jersey,
having a street address of 4400 Route 9S, Freehold, NJ 07728. Currently, Avalon RT 9’s business consists of the ownership
and operation of income-producing real estate property in New Jersey. Avalon RT 9 owns an office building in New Jersey. On
July 31, 2017, the Company formed GenExosome Technologies Inc. (“GenExosome”) in Nevada. On October 25, 2017, GenExosome
and the Company entered into a Securities Purchase Agreement pursuant to which the Company acquired 60% of the total equity ownership
of GenExosome. There were no operations for GenExosome since its incorporation through September 30, 2017.</t>
  </si>
  <si>
    <t>BASIS OF PRESENTATION AND GOING CONCERN</t>
  </si>
  <si>
    <t>Accounting Policies [Abstract]</t>
  </si>
  <si>
    <t>NOTE
2 – BASIS OF PRESENTATION AND GOING CONCER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6 filed with the Securities and Exchange Commission on March 28, 2017. Going
concern The
Company currently has limited operations. The Company’s operations now are focused
on providing outsourced, customized international healthcare services to the rapidly changing health care industry primarily focused
in the People’s Republic of China and real estate property ownership and operation in the United States. The Company is
also pursuing the provision of healthcare services in the United States. These unaudited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densed consolidated financial statements, the Company had working capital deficit (total
current liabilities in excess of total current assets) and an accumulated deficit of $5,294,818 and $1,743,939 at September 30,
2017, respectively, and had a net loss and net cash flow used in operating activities of $1,690,570 and $747,056 for the nine
months ended September 30, 2017, respectively. The Company has a limited operating history and its continued growth is dependent
upon the continuation of providing medical consulting services to its only three clients who are related parties and generating
rental revenue from its income-producing real estate property in New Jersey;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September 30, 2017 and 2016 include the allowance for doubtful accounts, the useful life of property,
plant, equipment and investment in real estate, assumptions used in assessing impairment of long-term assets, valuation of deferred
tax assets, accruals for taxes due, and valuation of op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 related parties, tenants receivable,
security deposit, prepaid expenses and other, accounts payable, accrued liabilities and other payables, accrued liabilities and
other payables – related parties, deferred rental income, loan payable, income taxes payable, Value Added Tax (“VAT”)
and other taxes payable, tenants’ security deposit, due to related parties, and refundable deposit, approximate their fair
market value based on the short-term maturity of these instruments. The Company did not have any non-financial assets or liabilities
that are measured at fair value on a recurring basis as of September 30, 2017 and December 31, 2016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 Cash Cash
consists of cash on hand and cash in banks. The Company maintains cash with various financial institutions in the PRC and United
States. At September 30, 2017 and December 31, 2016, cash balances in PRC are $128,301 and $2,525,630, respectively, are uninsured.
At September 30, 2017 and December 31, 2016, cash balances in United States are $228,521 and $360,559, respectively. The Company
has not experienced any losses in bank accounts and believes it is not exposed to any risks on its cash in bank accou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September 30, 2017 and December 31, 2016, the Company’s cash balances by geographic area were as follows:
Country: September
30, 2017 December
31, 2016
United
States $ 228,521 64.0 % $ 360,559 12.5 %
China 128,301 36.0 % 2,525,630 87.5 %
Total
cash $ 356,822 100.0 % $ 2,886,189 100.0 % Accounts
receivable – related parties and allowance for doubtful accounts Accounts
receivable – related parti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ies at September 30, 2017 and December 31, 2016. The Company historically has not
experienced uncollectible accounts from customers granted with credit sales. Tenants
receivable and allowance for doubtful accounts Tenants
receivable are presented net of an allowance for doubtful accounts. Tenants receivable balance consists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is fully collectable. Therefore, no allowance for doubtful accounts is deemed to be required
on its tenants receivable at September 30, 2017.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The Company depreciates real estate building on a straight-line
basis over estimated useful life. The Company capitalizes all capital improvements associated with replacements, improvements
or major repairs to real property that extend its useful life and depreciate them using the straight-line method over its estimated
useful life. Real estate depreciation expense was $20,066 and $53,009 for the three and nine months ended September 30, 2017,
respectively . The
Company charges maintenance and repair costs that do not extend an asset’s useful life to expense as incurred .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7 and 2016. Deferred
rental income Deferred
rental income represents rental income collected but not earned as of the report date. The Company defers the revenue related
to lease payments received from tenants in advance of their due dates. As of September 30, 2017 and December 31, 2016, deferred
rental income totaled $19,914 and $0, respectively . Value
added tax The
Company is subject to a value added tax (“ VAT ”)
of 6% for providing consulting service. The amount of VAT liability is determined
by applying the applicable tax rate to the invoiced amount of consulting services provided (output VAT )
less VAT paid on purchases made with the relevant supporting invoices (input
VAT ). The Company reports revenue net of PRC’s value added tax for all
the periods presented in the unaudited condensed consolidated statements of operations and comprehensive (loss) income 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 The
Company provides medical related consulting services to its clients. The Company is paid for its services by its clients pursuant
to the terms of the written consulting agreements. Each contract calls for a fixed payment in a fixed period of time.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The
Company leases commercial property under operating leases with terms of generally two years or more.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Consulting
services costs Costs
of consulting services includes the cost of internal labor and related benefits, travel expenses related to consulting services,
subcontractor costs, other related consulting costs, and other overhead costs. Subcontractor costs were costs related to consulting
services incurred by our subcontractor, such as medical professional’s compensation and travel costs. Real
estate operating expenses Real
property operating expenses consist of property management fees, property insurance, real estate taxes, depreciation, repairs
and maintenance fees, utilities and other expenses related to the Company’s rental properties. Stock-based
compensation Stock
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Research
and development Expenditures
for research and product development costs are expensed as incurred. The Company did not incur any research and development costs
during the three and nine months ended September 30, 2017 and 2016 . Advertising All
costs related to advertising are expensed as incurred. The Company did not incur any advertising expenses during the three and
nine months ended September 30, 2017 and 2016 .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17 and December 31, 2016, the Company
had no uncertain tax positions that qualify for either recognition or disclosure in the financial statements. Tax year that remains
subject to examination is the years ended December 31, 2016 and 2015. The Company recognizes interest and penalties related to
uncertain income tax positions in other expense. However, no such interest and penalties were recorded as of September 30, 2017
and December 31, 2016. Foreign
currency translation The
reporting currency of the Company is the U.S. dollar. The functional currency of the parent company and its wholly-owned U.S.
subsidiaries, Avalon Healthcare System Inc., Avalon RT 9 Properties, LLC, and Avalon (BVI) Ltd., is the U.S. dollar and the functional
currency of the Company’s wholly-owned PRC subsidiary, Avalon (Shanghai) Healthcare Technology Co., Ltd.,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September 30, 2017 and December 31, 2016 were translated at 6.6536 RMB to $1.00 and at 6.9448 RMB to
$1.00, respectively, which were the exchange rates on the balance sheet dates. Equity accounts were stated at their historical
rates. The average translation rates applied to the statements of operations for the nine months ended September 30, 2017 and
2016 were 6.8071 RMB and 6.57924 RMB to $1.00, respectively. Cash flows from the Company’s operations are calculated based
upon the local currencies using the average translation rate. 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three and nine months ended September 30, 2017 and 2016 consisted of net (loss) income and unrealized gain
(loss)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 Basic
net (loss) income per share are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income per share :
Three
Months Ended Nine
Months Ended
September
30, September
30,
2017 2016 2017 2016
Net
(loss) income for basic and diluted net (loss) income per share of common stock $ (710,729 ) $ 207,874 $ (1,690,570 ) $ 102,403
Weighted
average common stock outstanding - basic and diluted 64,628,622 50,000,000 63,958,292 50,000,000
Net
(loss) income per common shares - basic and diluted $ (0.011 ) $ 0.004 $ (0.026 ) $ 0.002 For
the three and nine months ended September 30, 2017, stock options to purchase 484,448 shares of common stock have been excluded
from the computation of diluted loss per share as their effect would be anti-diluti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has determined that it has two reportable business segments: real property operating segment and medical related consulting
services segment. These reportable segments offer different types of service,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February 2016, the Financial Accounting Standards Board (“FASB”) issued Accounting Standards Update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The Company is currently
evaluating the impact of adopting the new lease standard on its consolidated financial state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Early adoption is permitted. The Company is currently evaluating the impact it may have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PREPAID EXPENSES AND OTHER</t>
  </si>
  <si>
    <t>Deferred Costs, Capitalized, Prepaid, and Other Assets Disclosure [Abstract]</t>
  </si>
  <si>
    <t xml:space="preserve">NOTE
4 – PREPAID EXPENSES AND OTHER At
September 30, 2017 and December 31, 2016, prepaid expenses and other consisted of the following:
September
30, 2017 December
31, 2016
Prepayment
for acquisition of real property $ — $ 700,000
Other 36,414 49,796
$ 36,414 $ 749,796 </t>
  </si>
  <si>
    <t>PROPERTY, PLANT AND EQUIPMENT</t>
  </si>
  <si>
    <t>Property, Plant and Equipment [Abstract]</t>
  </si>
  <si>
    <t>NOTE
5 – PROPERTY, PLANT AND EQUIPMENT At
September 30, 2017 and December 31, 2016, property, plant and equipment consisted of the following:
Useful
life September
30, 2017 December
31, 2016
Office
equipment 3
– 10 Years $ 27,966 $ 320
Leasehold
improvement 1.75
Years 24,009 —
51,975 320
Less:
accumulated depreciation (5,610 ) (25 )
$ 46,365 $ 295 For
the three and nine months ended September 30, 2017, depreciation expense amounted to $4,256 and $5,469, respectively, of which,
$502 and $502 was included in real property operating expenses and $3,754 and $4,967 was included in other operating expenses,
respectively. For the three and nine months ended September 30, 2016, the Company did not have any depreciation expense.</t>
  </si>
  <si>
    <t>INVESTMENT IN REAL ESTATE</t>
  </si>
  <si>
    <t>Real Estate [Abstract]</t>
  </si>
  <si>
    <t>NOTE
6 – INVESTMENT IN REAL ESTATE At
September 30, 2017 and December 31, 2016, investment in real estate consisted of the following:
Useful
life September
30, 2017 December
31, 2016
Commercial
real property 39
Years $ 7,708,571 $ —
Less:
accumulated depreciation (53,009 ) —
$ 7,655,562 $ — For
the three and nine months ended September 30, 2017, depreciation expense amounted to $20,066 and $53,009, respectively, which
was included in real property operating expenses.</t>
  </si>
  <si>
    <t>ACCRUED LIABILITIES AND OTHER PAYABLES</t>
  </si>
  <si>
    <t>Payables and Accruals [Abstract]</t>
  </si>
  <si>
    <t xml:space="preserve">NOTE
7 – ACCRUED LIABILITIES AND OTHER PAYABLES At
September 30, 2017 and December 31, 2016, accrued liabilities and other payables consisted of the following:
September
30, 2017 December
31, 2016
Accrued
professional fees $ 239,927 $ 14,080
Accrued
interest 94,932 —
Other 8,143 8,254
$ 343,002 $ 22,334 </t>
  </si>
  <si>
    <t>LOAN PAYABLE</t>
  </si>
  <si>
    <t>Debt Disclosure [Abstract]</t>
  </si>
  <si>
    <t>NOTE
8 – LOAN PAYABLE On
April 19, 2017, the Company entered into a loan agreement, providing for the issuance of a loan in the principal amount of $2,100,000.
The term of the loan is one year. The annual interest rate for the loan is 10%. The loan is guaranteed by the Company’s
Chairman, Mr. Wenzhao Lu. At September 30, 2017, the outstanding principal balance of the loan and related accrued and unpaid
interest for the loan was $2,100,000 and $94,932, respectively.</t>
  </si>
  <si>
    <t>VAT AND OTHER TAXES PAYABLE</t>
  </si>
  <si>
    <t>Notes to Financial Statements</t>
  </si>
  <si>
    <t xml:space="preserve">NOTE
9 – VAT AND OTHER TAXES PAYABLE At
September 30, 2017 and December 31, 2016, VAT and other taxes payable consisted of the following:
September
30, 2017 December
31, 2016
VAT
tax payable $ — $ 8,768
Other
taxes payable 2,091 2,502
$ 2,091 $ 11,270 </t>
  </si>
  <si>
    <t>RELATED PARTY TRANSACTIONS</t>
  </si>
  <si>
    <t>Related Party Transactions [Abstract]</t>
  </si>
  <si>
    <t>Related Party Transactions</t>
  </si>
  <si>
    <t>NOTE
10 – RELATED PARTY TRANSACTIONS Revenue
from related parties and accounts receivable – related parties During
the three and nine months ended September 30, 2017 and 2016, revenue from related parties was as follows:
Three
Months Ended September 30, Nine
Months Ended September 30,
2017 2016 2017 2016
Medical
related consulting services provided to:
Beijing
Nanshan (1) $ 2,166 $ 108,333 $ 154,663 $ 108,333
Shanghai
Daopei (2) — 125,001 66,286 125,001
Hebei
Yanda (3) — 93,333 — 93,333
$ 2,166 $ 326,667 $ 220,949 $ 326,667
(1) Beijing Nanshan
is a subsidiary of an entity whose chairman is Wenzhao Lu, the major shareholder of the Company.
(2) Shanghai Daopei
is a subsidiary of an entity whose chairman is Wenzhao Lu, the major shareholder of the Company.
(3) Hebei Yanda is a
subsidiary of an entity whose chairman is Wenzhao Lu, the major shareholder of the Company. Accounts
receivable – related parties, net of allowance for doubtful accounts, at September 30, 2017 and December 31, 2016 amounted
to $166,874 and $70,228, respectively, and were related to consulting services provided to Beijing Nanshan and Shanghai Daopei,
two Chinese entities whose chairman is Wenzhao Lu, the major shareholder of the Company. Management believes that the accounts
receivable are fully collectable. Therefore, no allowance for doubtful accounts is deemed to be required on its accounts receivable
– related parties at September 30, 2017 and December 31, 2016. Accrued
liabilities and other payables – related parties At
September 30, 2017 and December 31, 2016, the Company owed David Jin, its shareholder, chief executive officer, president and
board member, of $19,420 and $6,278, respectively, for travel and other miscellaneous reimbursements which have been included
in accrued liabilities and other payable – related parties on the accompanying consolidated balance sheets. At
September 30, 2017 and December 31, 2016, the Company owed Meng Li, its shareholder, chief operating officer and board member,
of $2,214 and $309, respectively, for travel and other miscellaneous reimbursements which have been included in accrued liabilities
and other payables – related parties on the accompanying consolidated balance sheets. On
October 17, 2016, the Company entered into a lease for office space in New Jersey with a related party (the “AHS Office
Lease”). Pursuant to the AHS Office Lease, the monthly rent was $1,000. The AHS Office Lease was terminated in August 2017.
As of September 30, 2017 and December 31, 2016, the accrued and unpaid rent expense related to this AHS Office Lease amounted
to $10,000 and $2,000, respectively, which was included in accrued liabilities and other payables – related parties on the
accompanying consolidated balance sheets. Due
to related parties From
time to time, David Jin, shareholder, chief executive officer, president and board member of the Company, provided advances to
the Company to supplement its working capital needs. Those advances are short-term in nature, non-interest bearing, unsecured
and payable on demand. During the nine months ended September 30, 2017, the Company repaid $500 working capital advance to David
Jin. As of September 30, 2017 and December 31, 2016, the working capital advance balance was $0 and $500, respectively, which
was reflected as due to related parties on the accompanying consolidated balance sheets . From
time to time, Meng Li, shareholder, chief operating officer and board member of the Company, provided advances to the Company
to supplement its working capital needs. Those advances are short-term in nature, non-interest bearing, unsecured and payable
on demand. The working capital advance of $87,650 at September 30, 2017 and December 31, 2016, was reflected as due to related
parties on the accompanying consolidated balance sheets . From
time to time, Wenzhao Lu, major shareholder and chairman of the Board of Directors of the Company, provided advances to the Company
to supplement its working capital needs. Those advances are short-term in nature, non-interest bearing, unsecured and payable
on demand. The working capital advance of $29,000 and $9,000, respectively, at September 30, 2017 and December 31, 2016, was reflected
as due to related parties on the accompanying consolidated balance sheets . During
the nine months ended September 30, 2017, the Company received advance from a company, which is controlled by Wenzhao Lu, the
Company’s major shareholder and chairman of the Board of Directors of the Company, of $190,000 for general working capital
purpose. The advance is unsecured, non-interest bearing and repayable on demand. The working capital advance of $190,000 at September
30, 2017 was reflected as due to related parties on the accompanying consolidated balance sheets . Operating
lease On
October 17, 2016, AHS entered into a lease for office space in New Jersey with a related party (the “AHS Office Lease”).
Pursuant to the AHS Office Lease, the monthly rent is $1,000. The AHS Office Lease was terminated in August 2017. For the three
and nine months ended September 30, 2017, rent expense related to the AHS Office Lease amounted to $2,000 and $8,000, respectively. Real
property management agreement The
Company pays a company, which is controlled by Wenzhao Lu, the Company’s major shareholder and chairman of the Board of
Directors, for the management of its commercial real property located in New Jersey. The monthly property management fee is $5,417.
The term of the property management agreement is two years commencing on May 5, 2017 and will expire on May 4, 2019. For the three
and nine months ended September 30, 2017, the management fee related to the property management agreement amounted to $16,251
and $27,085, respectively.</t>
  </si>
  <si>
    <t>STOCKHOLDERS' EQUITY</t>
  </si>
  <si>
    <t>Equity [Abstract]</t>
  </si>
  <si>
    <t xml:space="preserve">NOTE
11 – STOCKHOLDERS’ EQUITY Shares
authorized The
Company is authorized to issue 10,000,000 shares of preferred stock and 490,000,000 shares of common shares with a par value of
$0.0001. There
are no shares of its preferred stock issued and outstanding as of September 30, 2017 and December 31, 2016. There
are 64,628,622 and 61,628,622 shares of its common stock issued and outstanding as of September 30, 2017 and December 31,
2016, respectively.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offer, sale and issuance of the above securities was made to an accredited investor and the Company relied upon the exemptions
contained in Section 4(2) of the Securities Act and/or Rule 506 of Regulation D promulgated there under with regard to the sale.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The
Company, Avalon (Shanghai) Healthcare Technology Co., Ltd. (“Avalon Shanghai”), Beijing DOING Biomedical Technology
Co., Ltd. (“DOING”), who is an unaffiliated third party,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shall transfer $3,000,000 with an annual interest of 20% to DOING upon the request of DOING (the “BCC Repayment
Obligation”). As of the date hereof, the Company is obligated to DOING in the principal amount of $3,000,000. The BCC Repayment
Obligation is a debt obligation arising other than in the ordinary course of business, which constitutes a direct financial obligation
of the Company. Further, Wenzhao Lu, a director and shareholder of the Company, and DOING entered into a Warranty Agreement. Pursuant
to the Warranty Agreement, Mr. Lu agreed to (i) cause the Company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Lu to acquire the March 2017 Shares at $1.20 per share upon three-month notice, and (iv) in the
event Mr. Lu does not acquire the March 2017 Shares within the three-month period, interest of 15% per annum will be added to
the purchase price . The
Company received cash payment of $3,000,000 as an earnest money from DOING in connection with the 3,000,000 common stock issued
to the March 2017 Accredited Investor who is an entrusted party that holds the shares on behalf of DOING and recorded the $3,000,000
as refundable deposit on the accompanying condensed consolidated balance sheets. Upon DOING completing the registration of the
acquisition of the March 2017 Shares with the BCC and obtaining an Enterprise Overseas Investment Certificate from BCC, the Company
will cancel the stock certificate issued under the March 2017 Accredited Investor’s name as an entrusted holder of the shares
and the Company will issue a new stock certificate under DOING’s name. The $3,000,000 refundable deposit, which paid by
DOING as an earnest money will be applied as the proceeds for issuance of the 3,000,000 shares of the Company’s common stock
under DOING’s name at the closing date . The
Company is subject to the contingency of paying interest liability upon the request of DOING if DOING fails to complete the registration
and obtain the Enterprise Overseas Investment Certificate within one year. The Company records accrual for such contingency based
upon the assessment of the probability of occurrence and, where determinable, an estimate of the liability. Management may consider
many factors in making these assessments including past history and the specifics of this matter. The Company did not accrue any
interest for the BCC Repayment Obligation since Options During
the nine months ended September 30, 2017, the Company granted a total of 444,448 options to the Company’s Chief Financial
Officer (“CFO”) at a fixed exercise price of $0.50 per share and granted a total of 40,000 options to the Company’s
two directors at a fixed exercise price of $1.49 per share. The 444,448 options granted to the Company’s CFO are exercisable
for ten years and the 40,000 options granted to the Company’s two directors are exercisable for five years. The fair value
of the options was $602,224 which was determined using the Black-Scholes option-pricing model and using the following assumptions:
Dividend
rate 0
Terms (in years) 5.0-10.0
Volatility 327.82%
to 534.84%
Risk-free interest
rate 1.88%
to 2.40% In
connection with the option grant, for the three and nine months ended September 30, 2017, the Company recognized stock-based compensation
of $335,757 and $602,224, respectively, on the accompanying condensed consolidated statements of operations because the options
were deemed fully earned and non-cancellable on the grant date. Stock Option activities for the nine months ended September 30,
2017 were as follows:
Number
of Options Weighted
Average Exercise Price
Balance
at December 31, 2016 — $ —
Granted 484,448 0.58
Exercised — —
Balance
at September 30, 2017 484,448 0.58
Option
exercisable at September 30, 2017 484,448 $ 0.58 The
total intrinsic value of the stock options outstanding and exercisable at September 30, 2017 was $1,098,853. The
following table summarizes the shares of the Company’s common stock issuable upon exercise of options outstanding at September
30, 2017:
Options
Outstanding Options
Exercisable
Range
of Number
Range
of Weighted Average Remaining Contractual Life Weighted
Number
Weighted
$ 0.50 444,448 9.71 $ 0.50 444,448 $ 0.50
1.49 40,000 4.63 1.49 40,000 1.49
$ 0.50–1.49 484,448 9.29 $ 0.58 484,448 $ 0.58 </t>
  </si>
  <si>
    <t>STATUTORY RESERVE</t>
  </si>
  <si>
    <t>NOTE
12 - STATUTORY RESERVE Avalon
Shanghai operates in the PRC, are required to reserve 10% of its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during the nine months ended September 30, 2017 since it incurred a loss in the period.</t>
  </si>
  <si>
    <t>SEGMENT INFORMATION</t>
  </si>
  <si>
    <t>Segment Reporting [Abstract]</t>
  </si>
  <si>
    <t>NOTE
13 – SEGMENT INFORMATION For
the three and nine months ended September 30, 2017, the Company operated in two reportable business segments - (1) the real property
operating segment, and (2) the medical related consulting services segment. For the three and nine months ended September 30,
2016, the Company operated in one reportable business segment – the medical related consulting services segment. The Company’s
reportable segments are strategic business units that offer different services. They are managed separately based on the fundamental
differences in their operations. Information with respect to these reportable business segments for the three and nine months
ended September 30, 2017 and 2016 was as follows:
Three
Months Ended Nine
Months Ended
2017 2016 2017 2016
Revenues
Real
property operating $ 315,284 $ — $ 537,538 $ —
Medical
related consulting services 2,166 326,667 220,949 326,667
317,450 326,667 758,487 326,667
Depreciation
Real
property operating 20,568 — 53,511 —
Medical
related consulting services 3,754 — 4,967 —
24,322 — 58,478 —
Interest
expense
Real
property operating 52,932 — 94,932 —
Medical
related consulting services — — — —
52,932 — 94,932 —
Net
(loss) income
Real
property operating (119,782 ) — (121,016 ) —
Medical
related consulting services (116,230 ) 207,874 (278,019 ) 102,403
Other
(a) (474,717 ) — (1,291,535 ) —
$ (710,729 ) $ 207,874 $ (1,690,570 ) $ 102,403
Identifiable long-lived
tangible assets at September 30, 2017 and December 31, 2016 September
30, December
31,
Real
property operating $ 7,677,995 $ —
Medial
related consulting services 23,932 295
$ 7,701,927 $ 295
Identifiable long-lived
tangible assets at September 30, 2017 and December 31, 2016 September
30, December
31, 2016
United
States $ 7,677,995 $ —
China 23,932 295
$ 7,701,927 $ 295
(a) The Company does
not allocate any general and administrative expense of its being a public company activities to its reportable segments as
these activities are managed at a corporate level.</t>
  </si>
  <si>
    <t>COMMITMENTS AND CONTINCENGIES</t>
  </si>
  <si>
    <t>Commitments and Contingencies Disclosure [Abstract]</t>
  </si>
  <si>
    <t xml:space="preserve">NOTE
14 – COMMITMENTS AND CONTINCENG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302,000 as of September 30, 2017 and December 31, 2016, which have not been reflected in its condensed consolidated financial
statements since the Company concluded that the likelihood is remote at this moment . Legal
service contract On
November 22, 2016, the Company entered into a legal service agreement with a law firm who has agreed to provide legal and corporate
advisory services to the Company. The term of this agreement is on a month to month basis. In accordance to this service agreement,
the Company pays a flat cash fee of $15,000 per month. At September 30, 2017 and December 31, 2016, the accrued legal service
fees related to the service agreement was $60,000 and $10,000, respectively, which was included in accrued liabilities and other
payables on the accompanying condensed consolidated balance sheets. Financial
consulting service contract On
October 17, 2016, the Company entered into a one-year consulting service agreement with a consultant who has agreed to provide
financial consulting service to the Company. In accordance with this agreement, the Company pays a flat fee of $4,800 per month
commencing on October 20, 2016. On April 19, 2017, the Company renewed the consulting agreement. In accordance with the renewed
agreement, the Company pays a flat fee of $10,000 per month commencing on April 19, 2017. At September 30, 2017 and December 31,
2016, the accrued service fees related to the service agreement was $34,000 and $1,600, respectively, which was included in accrued
liabilities and other payables on the accompanying condensed consolidated balance sheets. Real
property management agreement On
June 6, 2017, the Company entered into a two-year real property management agreement with a related party which agreed to provide
real property management service to the Company. In accordance with this agreement, the Company pays a flat fee of $5,417 per
month commencing on May 5, 2017 (see Note 10 for real property management agreement). Operating
leases Avalon
Shanghai office leases On
January 19, 2017, Avalon Shanghai entered into a lease for office space in Beijing, China with a third party (the “Beijing
Office Lease”). Pursuant to the Beijing Office Lease, the monthly rent is RMB 50,586 (approximately $7,600) with a required
security deposit of RMB 164,764 (approximately $24,800). In addition, Avalon Shanghai needs to pay monthly maintenance fees of
RMB 4,336 (approximately $700). The term of the Beijing Office Lease is 26 months commencing on January 1, 2017 and will expire
on February 28, 2019 with two months of free rent in the months of December 2017 and February 2019. For the three and nine months
ended September 30, 2017, rent expense and maintenance fees related to the Beijing Office Lease amounted to approximately $21,900
and $64,400, respectively. Future minimum rental payment required under the Beijing Office Lease is as follows:
Twelve-month
Period Ending September 30: Amount
2018 $ 91,450
2019 33,669
Total $ 125,119 In
December 2016, Avalon Shanghai entered into a lease for office space in Shanghai, China with a third party (the “Shanghai
Office Lease”). Pursuant to the Shanghai Office Lease, the monthly rent is RMB 20,000 (approximately $3,000). The term of
the Shanghai Office Lease is one year commencing on January 1, 2017 and will expire on December 31, 2017. For the three and nine
months ended September 30, 2017, rent expense related to the Shanghai Office Lease amounted to approximately $8,600 and $25,200,
respectively. Future minimum rental payment required under the Shanghai Office Lease is as follows:
Twelve-month
Period Ending September 30: Amount
2018 $ 9,018 </t>
  </si>
  <si>
    <t>CONCENTRATIONS</t>
  </si>
  <si>
    <t>Risks and Uncertainties [Abstract]</t>
  </si>
  <si>
    <t>NOTE
15 - CONCENTRATIONS Customers The
following table sets forth information as to each customer that accounted for 10% or more of the Company’s revenue for the
three and nine months ended September 30, 2017 and 2016.
Three
Months Ended September
30, Nine
Months Ended September
30,
Customer 2017 2016 2017 2016
A
(Beijing Nanshan, a related party) * 33 % 20 % 33 %
B
(Shanghai Daopei, a related party) * 38 % * 38 %
C
(Hebei Yanda, a related party) * 29 % * 29 %
D 27 % 0 18 % 0
E 16 % 0 11 % 0
F 13 % 0 * 0 *
Less than 10% Two
customers, one of which was a related party, accounted for 86.1% of the Company’s total outstanding accounts receivable
and tenants receivable at September 30, 2017 . One
customer, who was a related party, accounted for 100% of the Company’s total outstanding accounts receivable at
December 31, 2016. Suppliers No
supplier accounted for 10% or more of the Company’s purchase during the three and nine months ended September 30, 2017 and
2016 . Two
suppliers accounted for 89.4% of the Company’s total outstanding accounts payable at September 30, 2017. No
supplier accounted for 10% of the Company’s total outstanding accounts payable at December 31, 2016. Concentrations
of credit risk At
September 30, 2017 and December 31, 2016, cash balances in the PRC are $128,301 and $2,525,630,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t September 30, 2017 and December 31, 2016, the Company’s cash balances in United States bank accounts had approximately
$0 and $80,000 in excess of the federally-insured limits, respectively. The Company has not experienced any losses in its United
States bank accounts through and as of the date of this report .</t>
  </si>
  <si>
    <t>RESTRICTED NET ASSETS</t>
  </si>
  <si>
    <t>NOTE
16 – RESTRICTED NET ASSETS A
portion of the Company’s operations are conducted through its PRC subsidiary, which can only pay dividends out of its retained
earnings determined in accordance with the accounting standards and regulations in the PRC and after it has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y to transfer its net assets to the Parent Company through loans, advances or cash dividends. Schedule
I of Article 5-04 of Regulation S-X requires the condensed financial information of the parent company to be filed when the restricted
net assets of consolidated subsidiary exceed 25 percent of consolidated net assets as of the end of the most recently completed
fiscal year. For purposes of this test, restricted net assets of consolidated subsidiary shall mean that amount of the registrant’s
proportionate share of net assets of its consolidated subsidiary (after intercompany eliminations) which as of the end of the
most recent fiscal year may not be transferred to the parent company in the form of loans, advances or cash dividends without
the consent of a third party. The
Company’s PRC subsidiary’s net assets as of September 30, 2017 and December 31, 2016 did not exceed 25% of the Company’s
consolidated net assets. Accordingly, Parent Company’s condensed consolidated financial statements have not been required
in accordance with Rule 5-04 and Rule 12-04 of SEC Regulation S-X.</t>
  </si>
  <si>
    <t>SUBSEQUENT EVENTS</t>
  </si>
  <si>
    <t>Subsequent Events [Abstract]</t>
  </si>
  <si>
    <t>NOTE
17 – SUBSEQUENT EVENTS October
2017 Private Placement On
October 20, 2017, the Company entered into Subscription Agreements with accredited investors (the “October 2017 Accredited
Investors”) pursuant to which the October 2017 Accredited Investors agreed to purchase 3,750,000 shares of the Company’s
common stock (“October 2017 Shares”) for a purchase price of $3,750,000 (the “Purchase Price”). The closing
with respect to $200,000 of the Purchase occurred on October 24, 2017. As of November 10, 2017, the Company has received $2,090,000
of the Purchase Price. The balance of the Purchase Price is expected to close on or before December 6, 2017 if not sooner. The
offer, sale and issuance of the above securities was made to accredited investors and the Company relied upon the exemptions contained
in Section 4(2) of the Securities Act and/or Rule 506 of Regulation D promulgated there under with regard to the sale. No advertising
or general solicitation was employed in offering the securities. The offer and sale was made to accredited investors and transfer
of the common stock issued was restricted by the Company in accordance with the requirements of the Securities Act of 1933, as
amended. The accredited investors acknowledged
that they were not aware of nor did it review any registration statement or prospectus filed by the Company with the SEC. GenExosome
Technologies Inc. In
July 2017, the Company formed GenExosome Technologies Inc., a Nevada corporation (“GenExosome”). On September 29,
2017, Dr. David K. Jin was appointed as the sole director and as the Chief Executive Officer, Chief Medical Officer and President,
Meng Li was appointed as Chief Operating Officer and Secretary and Luisa Ingargiola was appointed as Chief Financial Officer.
On October 25, 2017, GenExosome and the Company entered into a Securities Purchase Agreement pursuant to which the Company acquired
600 shares of GenExosome in consideration of $1,326,087 and 500,000 shares of common stock of the Company. The Company is required
to pay $876,087 of the cash purchase price by November 24, 2017 and $450,000 of the cash purchase price by December 24, 2017.
In addition, the Company is required to deliver the 500,000 shares of its common stock no later than November 24, 2017.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cluding, but not limited to, patent application number CN 2016 1 0675107.5
(application of an Exosomal MicroRNA in plasma as biomaker to diagnosis liver cancer), patent application number CN 2016 1 0675110.7
(clinical application of circulating exosome carried miRNA-33b in the diagnosis of liver cancer), patent application number CN
2017 1 0330847.X (saliva exosome based methods and composition for the diagnosis, staging and prognosis of oral cancer) and patent
application number CN 2017 1 0330835.7 (a novel exosome-based therapeutics against proliferative oral diseases). In consideration
of the assets, GenExosome agreed to pay Dr. Zhou $876,087 in cash no later than November 24, 2017, transfer 500,000 shares of
common stock of the Company to Dr. Zhou no later than November 24, 2017 and issue Dr. Zhou 400 shares of common stock of GenExosome
no later than November 24, 2017. As a result of the above transactions, the Company holds 60% of GenExosome and Dr. Zhou holds
40% of GenExosome. On
October 25, 2017, GenExosome entered into and closed a Stock Purchase Agreement with Beijing Jieteng (GenExosome) Biotech Co.
Ltd., a corporation incorporated in the People’s Republic of China (“Beijing GenExosome”) and Dr. Zhou, the
sole shareholder of Beijing GenExosome, pursuant to which GenExosome acquired all of the issued and outstanding securities of
Beijing GenExosome in consideration of a cash payment in the amount of $450,000, which shall be paid upon Beijing GenExosome recording
the change in ownership with the Ministry of Commerce of the People’s Republic of China in accordance with the Interim Measures
for Record Management regarding the Establishment and Change of Foreign-invested Enterprises. On
October 25, 2017, GenExosome increased its size of its board of directors from one to four and appointed Wenzhao “Daniel”
Lu, Meng Li and Dr. Zhou to the board of directors. In addition, Dr. Zhou was appointed as Co-Chief Executive Officer of GenExosome. On
October 25, 2017, Dr. Zhou and GenExosome entered into an Executive Retention Agreement pursuant to which Dr. Zhou agreed to serve
as Co-Chief Executive Officer in consideration of an annual salary of $160,000. Dr. Zhou and GenExosome also entered into an Invention
Assignment, Confidentiality, Non-Compete and Non-Solicit Agreement. Beijing
GenExosome is engaged in the development of exosome technology to improve diagnosis and management of diseases. Exosomes are tiny,
subcellular, membrane-bound vesicles in diameter of 30-150 nm that are released by almost all cell types and that can carry membrane
and cellular proteins, as well as genetic materials that are representative of the cell of origin. Profiling various bio-molecules
in exosomes may serve as useful biomarkers for a wide variety of diseases. Beijing GenExosome’s research kits are designed
to be used by researchers for biomarker discovery and clinical diagnostic development, and the advancement of targeted therapies.
Currently, research kits and service are available to isolate exosomes or extract exosomal RNA/protein from serum/plasma, urine
and saliva samples. Beijing GenExosome is seeking to decode proteomic and genomic alterations underlying a wide-range of pathologies,
thus allowing for the introduction of novel non-invasive “liquid biopsies”. Its mission is focused toward diagnostic
advancements in the fields of oncology, infectious diseases and fibrotic diseases, and discovery of disease-specific exosomes
to provide disease origin insight necessary to enable personalized clinical management. There is no guarantee that Beijing GenExosome
will be able to successfully achieve its stated mission.</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September 30, 2017 and 2016 include the allowance for doubtful accounts, the useful life of property,
plant, equipment and investment in real estate, assumptions used in assessing impairment of long-term assets, valuation of deferred
tax assets, accruals for taxes due, and valuation of option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 related parties, tenants receivable,
security deposit, prepaid expenses and other, accounts payable, accrued liabilities and other payables, accrued liabilities and
other payables – related parties, deferred rental income, loan payable, income taxes payable, Value Added Tax (“VAT”)
and other taxes payable, tenants’ security deposit, due to related parties, and refundable deposit, approximate their fair
market value based on the short-term maturity of these instruments. The Company did not have any non-financial assets or liabilities
that are measured at fair value on a recurring basis as of September 30, 2017 and December 31, 2016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si>
  <si>
    <t>Cash Cash
consists of cash on hand and cash in banks. The Company maintains cash with various financial institutions in the PRC and United
States. At September 30, 2017 and December 31, 2016, cash balances in PRC are $128,301 and $2,525,630, respectively, are uninsured.
At September 30, 2017 and December 31, 2016, cash balances in United States are $228,521 and $360,559, respectively. The Company
has not experienced any losses in bank accounts and believes it is not exposed to any risks on its cash in bank accounts.</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September 30, 2017 and December 31, 2016, the Company’s cash balances by geographic area were as follows:
Country: September
30, 2017 December
31, 2016
United
States $ 228,521 64.0 % $ 360,559 12.5 %
China 128,301 36.0 % 2,525,630 87.5 %
Total
cash $ 356,822 100.0 % $ 2,886,189 100.0 %</t>
  </si>
  <si>
    <t>Accounts receivable - related party and allowance for doubtful accounts</t>
  </si>
  <si>
    <t>Accounts
receivable – related parties and allowance for doubtful accounts Accounts
receivable – related parti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ies at September 30, 2017 and December 31, 2016. The Company historically has not
experienced uncollectible accounts from customers granted with credit sales.</t>
  </si>
  <si>
    <t>Tenants receivable and allowance for doubtful accounts</t>
  </si>
  <si>
    <t>Tenants
receivable and allowance for doubtful accounts Tenants
receivable are presented net of an allowance for doubtful accounts. Tenants receivable balance consists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is fully collectable. Therefore, no allowance for doubtful accounts is deemed to be required
on its tenants receivable at September 30, 2017.</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vestment in real estate and depreciation</t>
  </si>
  <si>
    <t>Investment
in real estate and depreciation Investment
in real estate is carried at cost less accumulated depreciation. The Company depreciates real estate building on a straight-line
basis over estimated useful life. The Company capitalizes all capital improvements associated with replacements, improvements
or major repairs to real property that extend its useful life and depreciate them using the straight-line method over its estimated
useful life. Real estate depreciation expense was $20,066 and $53,009 for the three and nine months ended September 30, 2017,
respectively . The
Company charges maintenance and repair costs that do not extend an asset’s useful life to expense as incurred .</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7 and 2016 .</t>
  </si>
  <si>
    <t>Deferred
rental income Deferred
rental income represents rental income collected but not earned as of the report date. The Company defers the revenue related
to lease payments received from tenants in advance of their due dates. As of September 30, 2017 and December 31, 2016, deferred
rental income totaled $19,914 and $0, respectively .</t>
  </si>
  <si>
    <t>Value added tax</t>
  </si>
  <si>
    <t>Value
added tax The
Company is subject to a value added tax (“ VAT ”)
of 6% for providing consulting service. The amount of VAT liability is determined
by applying the applicable tax rate to the invoiced amount of consulting services provided (output VAT )
less VAT paid on purchases made with the relevant supporting invoices (input
VAT ). The Company reports revenue net of PRC’s value added tax for all
the periods presented in the unaudited condensed consolidated statements of operations and comprehensive (loss) income</t>
  </si>
  <si>
    <t>Revenue Recognition</t>
  </si>
  <si>
    <t>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 The
Company provides medical related consulting services to its clients. The Company is paid for its services by its clients pursuant
to the terms of the written consulting agreements. Each contract calls for a fixed payment in a fixed period of time.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The
Company leases commercial property under operating leases with terms of generally two years or more.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t>
  </si>
  <si>
    <t>Consulting services costs</t>
  </si>
  <si>
    <t>Consulting
services costs Costs
of consulting services includes the cost of internal labor and related benefits, travel expenses related to consulting services,
subcontractor costs, other related consulting costs, and other overhead costs. Subcontractor costs were costs related to consulting
services incurred by our subcontractor, such as medical professional’s compensation and travel costs.</t>
  </si>
  <si>
    <t>Real estate operating expenses</t>
  </si>
  <si>
    <t>Real
estate operating expenses Real
property operating expenses consist of property management fees, property insurance, real estate taxes, depreciation, repairs
and maintenance fees, utilities and other expenses related to the Company’s rental properties.</t>
  </si>
  <si>
    <t>Stock-based compensation</t>
  </si>
  <si>
    <t>Stock-based
compensation Stock
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t>
  </si>
  <si>
    <t>Research and development</t>
  </si>
  <si>
    <t>Research
and development Expenditures
for research and product development costs are expensed as incurred. The Company did not incur any research and development costs
during the three and nine months ended September 30, 2017 and 2016 .</t>
  </si>
  <si>
    <t>Advertising</t>
  </si>
  <si>
    <t>Advertising All
costs related to advertising are expensed as incurred. The Company did not incur any advertising expenses during the three and
nine months ended September 30, 2017 and 2016 .</t>
  </si>
  <si>
    <t>Income Taxes</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17 and December 31, 2016, the Company
had no uncertain tax positions that qualify for either recognition or disclosure in the financial statements. Tax year that remains
subject to examination is the years ended December 31, 2016 and 2015. The Company recognizes interest and penalties related to
uncertain income tax positions in other expense. However, no such interest and penalties were recorded as of September 30, 2017
and December 31, 2016.</t>
  </si>
  <si>
    <t>Foreign currency translation</t>
  </si>
  <si>
    <t>Foreign
currency translation The
reporting currency of the Company is the U.S. dollar. The functional currency of the parent company and its wholly-owned U.S.
subsidiaries, Avalon Healthcare System Inc., Avalon RT 9 Properties, LLC, and Avalon (BVI) Ltd., is the U.S. dollar and the functional
currency of the Company’s wholly-owned PRC subsidiary, Avalon (Shanghai) Healthcare Technology Co., Ltd.,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September 30, 2017 and December 31, 2016 were translated at 6.6536 RMB to $1.00 and at 6.9448 RMB to
$1.00, respectively, which were the exchange rates on the balance sheet dates. Equity accounts were stated at their historical
rates. The average translation rates applied to the statements of operations for the nine months ended September 30, 2017 and
2016 were 6.8071 RMB and 6.57924 RMB to $1.00, respectively. Cash flows from the Company’s operations are calculated based
upon the local currencies using the average translation rate.</t>
  </si>
  <si>
    <t>Comprehensive (loss) income</t>
  </si>
  <si>
    <t>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three and nine months ended September 30, 2017 and 2016 consisted of net (loss) income and unrealized gain
(loss) from foreign currency translation adjustment.</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 Basic
net (loss) income per share are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Common stock equivalents are not included in the calculation of diluted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income per share :
Three
Months Ended Nine
Months Ended
September
30, September
30,
2017 2016 2017 2016
Net
(loss) income for basic and diluted net (loss) income per share of common stock $ (710,729 ) $ 207,874 $ (1,690,570 ) $ 102,403
Weighted
average common stock outstanding - basic and diluted 64,628,622 50,000,000 63,958,292 50,000,000
Net
(loss) income per common shares - basic and diluted $ (0.011 ) $ 0.004 $ (0.026 ) $ 0.002 For
the three and nine months ended September 30, 2017, stock options to purchase 484,448 shares of common stock have been excluded
from the computation of diluted loss per share as their effect would be anti-dilutiv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has determined that it has two reportable business segments: real property operating segment and medical related consulting
services segment. These reportable segments offer different types of service, have different types of revenue, and are managed
separately as each requires different operating strategies and management expertis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classification</t>
  </si>
  <si>
    <t>Reclassification Certain
prior period amounts have been reclassified to conform to the current period presentation. These reclassifications have no effect
on the previously reported financial position, results of operations and cash flows.</t>
  </si>
  <si>
    <t>Reverse Stock Split</t>
  </si>
  <si>
    <t>Reverse
stock split The
Company effected a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In
February 2016, the Financial Accounting Standards Board (“FASB”) issued Accounting Standards Update (“ASU”)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using a modified retrospective adoption method. The Company is currently
evaluating the impact of adopting the new lease standard on its consolidated financial state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Early adoption is permitted. The Company is currently evaluating the impact it may have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cash balances by geographic area</t>
  </si>
  <si>
    <t>At
September 30, 2017 and December 31, 2016, the Company’s cash balances by geographic area were as follows:
Country: September
30, 2017 December
31, 2016
United
States $ 228,521 64.0 % $ 360,559 12.5 %
China 128,301 36.0 % 2,525,630 87.5 %
Total
cash $ 356,822 100.0 % $ 2,886,189 100.0 %</t>
  </si>
  <si>
    <t>Schedule of reconciliation of basic and diluted net income (loss) per share</t>
  </si>
  <si>
    <t xml:space="preserve">The
following table presents a reconciliation of basic and diluted net (loss) income per share :
Three
Months Ended Nine
Months Ended
September
30, September
30,
2017 2016 2017 2016
Net
(loss) income for basic and diluted net (loss) income per share of common stock $ (710,729 ) $ 207,874 $ (1,690,570 ) $ 102,403
Weighted
average common stock outstanding - basic and diluted 64,628,622 50,000,000 63,958,292 50,000,000
Net
(loss) income per common shares - basic and diluted $ (0.011 ) $ 0.004 $ (0.026 ) $ 0.002 </t>
  </si>
  <si>
    <t>PREPAID EXPENSES AND OTHER (Tables)</t>
  </si>
  <si>
    <t>Schedule of prepaid expenses and other</t>
  </si>
  <si>
    <t xml:space="preserve">At
September 30, 2017 and December 31, 2016, prepaid expenses and other consisted of the following:
September
30, 2017 December
31, 2016
Prepayment
for acquisition of real property $ — $ 700,000
Other 36,414 49,796
$ 36,414 $ 749,796 </t>
  </si>
  <si>
    <t>PROPERTY, PLANT AND EQUIPMENT (Tables)</t>
  </si>
  <si>
    <t xml:space="preserve">At
September 30, 2017 and December 31, 2016, property, plant and equipment consisted of the following:
Useful
life September
30, 2017 December
31, 2016
Office
equipment 3
– 10 Years $ 27,966 $ 320
Leasehold
improvement 1.75
Years 24,009 —
51,975 320
Less:
accumulated depreciation (5,610 ) (25 )
$ 46,365 $ 295 </t>
  </si>
  <si>
    <t>INVESTMENT IN REAL ESTATE (Tables)</t>
  </si>
  <si>
    <t>Summary of investment in real estate</t>
  </si>
  <si>
    <t xml:space="preserve">At
September 30, 2017 and December 31, 2016, investment in real estate consisted of the following:
Useful
life September
30, 2017 December
31, 2016
Commercial
real property 39
Years $ 7,708,571 $ —
Less:
accumulated depreciation (53,009 ) —
$ 7,655,562 $ — </t>
  </si>
  <si>
    <t>ACCRUED LIABILITIES AND OTHER PAYABLES (Tables)</t>
  </si>
  <si>
    <t>Schedule of accrued liabilities and other payables</t>
  </si>
  <si>
    <t xml:space="preserve">At
September 30, 2017 and December 31, 2016, accrued liabilities and other payables consisted of the following:
September
30, 2017 December
31, 2016
Accrued
professional fees $ 239,927 $ 14,080
Accrued
interest 94,932 —
Other 8,143 8,254
$ 343,002 $ 22,334 </t>
  </si>
  <si>
    <t>VAT AND OTHER TAXES PAYABLE (Tables)</t>
  </si>
  <si>
    <t>Schedule of VAT and other taxes payable</t>
  </si>
  <si>
    <t xml:space="preserve">At
September 30, 2017 and December 31, 2016, VAT and other taxes payable consisted of the following:
September
30, 2017 December
31, 2016
VAT
tax payable $ — $ 8,768
Other
taxes payable 2,091 2,502
$ 2,091 $ 11,270 </t>
  </si>
  <si>
    <t>RELATED PARTY TRANSACTIONS (Tables)</t>
  </si>
  <si>
    <t>Revenue from related parties</t>
  </si>
  <si>
    <t>During
the three and nine months ended September 30, 2017 and 2016, revenue from related parties was as follows:
Three
Months Ended September 30, Nine
Months Ended September 30,
2017 2016 2017 2016
Medical
related consulting services provided to:
Beijing
Nanshan (1) $ 2,166 $ 108,333 $ 154,663 $ 108,333
Shanghai
Daopei (2) — 125,001 66,286 125,001
Hebei
Yanda (3) — 93,333 — 93,333
$ 2,166 $ 326,667 $ 220,949 $ 326,667
(1) Beijing Nanshan
is a subsidiary of an entity whose chairman is Wenzhao Lu, the major shareholder of the Company.
(2) Shanghai Daopei
is a subsidiary of an entity whose chairman is Wenzhao Lu, the major shareholder of the Company.
(3) Hebei Yanda is a
subsidiary of an entity whose chairman is Wenzhao Lu, the major shareholder of the Company.</t>
  </si>
  <si>
    <t>STOCKHOLDERS' EQUITY (Tables)</t>
  </si>
  <si>
    <t>Schedule of fair value of the options using the Black-Scholes option-pricing model</t>
  </si>
  <si>
    <t>The
fair value of the options was $602,224 which was determined using the Black-Scholes option-pricing model and using the following
assumptions:
Dividend
rate 0
Terms (in years) 5.0-10.0
Volatility 327.82%
to 534.84%
Risk-free interest
rate 1.88%
to 2.40%</t>
  </si>
  <si>
    <t>Schedule of stock option activities</t>
  </si>
  <si>
    <t xml:space="preserve">Stock
Option activities for the nine months ended September 30, 2017 were as follows:
Number
of Options Weighted
Average Exercise Price
Balance
at December 31, 2016 — $ —
Granted 484,448 0.58
Exercised — —
Balance
at September 30, 2017 484,448 0.58
Option
exercisable at September 30, 2017 484,448 $ 0.58 </t>
  </si>
  <si>
    <t>Schedule of stock options outstanding</t>
  </si>
  <si>
    <t xml:space="preserve">The
following table summarizes the shares of the Company’s common stock issuable upon exercise of options outstanding at September
30, 2017:
Options
Outstanding Options
Exercisable
Range
of Number
Range
of Weighted Average Remaining Contractual Life Weighted
Number
Weighted
$ 0.50 444,448 9.71 $ 0.50 444,448 $ 0.50
1.49 40,000 4.63 1.49 40,000 1.49
$ 0.50–1.49 484,448 9.29 $ 0.58 484,448 $ 0.58 </t>
  </si>
  <si>
    <t>SEGMENT INFORMATION (Tables)</t>
  </si>
  <si>
    <t>Schedule of segment reporting information</t>
  </si>
  <si>
    <t>Information
with respect to these reportable business segments for the three and nine months ended September 30, 2017 and 2016 was as follows:
Three
Months Ended Nine
Months Ended
2017 2016 2017 2016
Revenues
Real
property operating $ 315,284 $ — $ 537,538 $ —
Medical
related consulting services 2,166 326,667 220,949 326,667
317,450 326,667 758,487 326,667
Depreciation
Real
property operating 20,568 — 53,511 —
Medical
related consulting services 3,754 — 4,967 —
24,322 — 58,478 —
Interest
expense
Real
property operating 52,932 — 94,932 —
Medical
related consulting services — — — —
52,932 — 94,932 —
Net
(loss) income
Real
property operating (119,782 ) — (121,016 ) —
Medical
related consulting services (116,230 ) 207,874 (278,019 ) 102,403
Other
(a) (474,717 ) — (1,291,535 ) —
$ (710,729 ) $ 207,874 $ (1,690,570 ) $ 102,403
Identifiable long-lived
tangible assets at September 30, 2017 and December 31, 2016 September
30, December
31,
Real
property operating $ 7,677,995 $ —
Medial
related consulting services 23,932 295
$ 7,701,927 $ 295
Identifiable long-lived
tangible assets at September 30, 2017 and December 31, 2016 September
30, December
31, 2016
United
States $ 7,677,995 $ —
China 23,932 295
$ 7,701,927 $ 295
(a) The Company does
not allocate any general and administrative expense of its being a public company activities to its reportable segments as
these activities are managed at a corporate level.</t>
  </si>
  <si>
    <t>COMMITMENTS AND CONTINCENGIES (Tables)</t>
  </si>
  <si>
    <t>Shanghai Office Lease [Member]</t>
  </si>
  <si>
    <t>Schedule of Future Minimum Rental Payments for Operating Leases</t>
  </si>
  <si>
    <t xml:space="preserve">Future
minimum rental payment required under the Shanghai Office Lease is as follows:
Twelve-month
Period Ending September 30: Amount
2018 $ 9,018 </t>
  </si>
  <si>
    <t>Beijing Office Lease [Member]</t>
  </si>
  <si>
    <t xml:space="preserve">Future
minimum rental payment required under the Beijing Office Lease is as follows:
Twelve-month
Period Ending September 30: Amount
2018 $ 91,450
2019 33,669
Total $ 125,119 </t>
  </si>
  <si>
    <t>CONCENTRATIONS (Tables)</t>
  </si>
  <si>
    <t>Customers</t>
  </si>
  <si>
    <t>The
following table sets forth information as to each customer that accounted for 10% or more of the Company’s revenue for the
three and nine months ended September 30, 2017 and 2016.
Three
Months Ended Nine
Months Ended September
30,
Customer 2017 2016 2017 2016
A
(Beijing Nanshan, a related party) * 33 % 20 % 33 %
B
(Shanghai Daopei, a related party) * 38 % * 38 %
C
(Hebei Yanda, a related party) * 29 % * 29 %
D 27 % 0 18 % 0
E 16 % 0 11 % 0
F 13 % 0 * 0 *
Less than 10%</t>
  </si>
  <si>
    <t>ORGANIZATION AND NATURE OF OPERATIONS (Details Narrative)</t>
  </si>
  <si>
    <t>Oct. 25, 2017</t>
  </si>
  <si>
    <t>Reverse split ratio</t>
  </si>
  <si>
    <t>1:4</t>
  </si>
  <si>
    <t>Subsequent Event [Member] | GenExosome Technologies Inc. [Member] | Securities Purchase Agreement [Member]</t>
  </si>
  <si>
    <t>Percentage of voting interests acquired</t>
  </si>
  <si>
    <t>60.00%</t>
  </si>
  <si>
    <t>BASIS OF PRESENTATION AND GOING CONCERN (Details Narrative) - USD ($)</t>
  </si>
  <si>
    <t>Working capital deficit</t>
  </si>
  <si>
    <t>Net cash flow used in operating activities</t>
  </si>
  <si>
    <t>SUMMARY OF SIGNIFICANT ACCOUNTING POLICIES (Details) - USD ($)</t>
  </si>
  <si>
    <t>12 Months Ended</t>
  </si>
  <si>
    <t>Total cash</t>
  </si>
  <si>
    <t>Percentage of credit risk</t>
  </si>
  <si>
    <t>100.00%</t>
  </si>
  <si>
    <t>China [Member]</t>
  </si>
  <si>
    <t>36.00%</t>
  </si>
  <si>
    <t>87.50%</t>
  </si>
  <si>
    <t>United States [Member]</t>
  </si>
  <si>
    <t>64.00%</t>
  </si>
  <si>
    <t>12.50%</t>
  </si>
  <si>
    <t>PRC [Member]</t>
  </si>
  <si>
    <t>SUMMARY OF SIGNIFICANT ACCOUNTING POLICIES (Details 1) - USD ($)</t>
  </si>
  <si>
    <t>Net (loss) income for basic and diluted net (loss) income per share of common stock</t>
  </si>
  <si>
    <t>Weighted average common stock outstanding - basic and diluted</t>
  </si>
  <si>
    <t>Net (loss) income per common shares - basic and diluted</t>
  </si>
  <si>
    <t>SUMMARY OF SIGNIFICANT ACCOUNTING POLICIES (Details Narrative) - USD ($)</t>
  </si>
  <si>
    <t>Stock options</t>
  </si>
  <si>
    <t>Real property operating [Member]</t>
  </si>
  <si>
    <t>PREPAID EXPENSES AND OTHER (Details) - USD ($)</t>
  </si>
  <si>
    <t>Prepayment for acquisition of real property</t>
  </si>
  <si>
    <t>Other</t>
  </si>
  <si>
    <t>Total prepaid expenses and other</t>
  </si>
  <si>
    <t>PROPERTY, PLANT AND EQUIPMENT (Details) - USD ($)</t>
  </si>
  <si>
    <t>Property, Plant and Equipment, Gross</t>
  </si>
  <si>
    <t>Less: accumulated depreciation</t>
  </si>
  <si>
    <t>Property, Plant and Equipment, Net</t>
  </si>
  <si>
    <t>Leasehold improvement [Member]</t>
  </si>
  <si>
    <t>Useful life</t>
  </si>
  <si>
    <t>1 year 9 months</t>
  </si>
  <si>
    <t>Office Equipment [Member]</t>
  </si>
  <si>
    <t>Office Equipment [Member] | Minimum [Member]</t>
  </si>
  <si>
    <t>3 years</t>
  </si>
  <si>
    <t>Office Equipment [Member] | Maximum [Member]</t>
  </si>
  <si>
    <t>10 years</t>
  </si>
  <si>
    <t>PROPERTY, PLANT AND EQUIPMENT (Details Narrative) - USD ($)</t>
  </si>
  <si>
    <t>Real Operating Expense [Member]</t>
  </si>
  <si>
    <t>Other Operating Expense [Member]</t>
  </si>
  <si>
    <t>INVESTMENT IN REAL ESTATE (Details) - USD ($)</t>
  </si>
  <si>
    <t>39 years</t>
  </si>
  <si>
    <t>Commercial real property</t>
  </si>
  <si>
    <t>INVESTMENT IN REAL ESTATE (Details Narrative)</t>
  </si>
  <si>
    <t>Sep. 30, 2017USD ($)</t>
  </si>
  <si>
    <t>Commercial real property term</t>
  </si>
  <si>
    <t>ACCRUED LIABILITIES AND OTHER PAYABLES (Details) - USD ($)</t>
  </si>
  <si>
    <t>Accrued professional fees</t>
  </si>
  <si>
    <t>Accrued interest</t>
  </si>
  <si>
    <t>Total accounts payable and accrued liabilities</t>
  </si>
  <si>
    <t>LOAN PAYABLE (Details Narrative) - USD ($)</t>
  </si>
  <si>
    <t>1 Months Ended</t>
  </si>
  <si>
    <t>Apr. 19, 2017</t>
  </si>
  <si>
    <t>Loan principal amount</t>
  </si>
  <si>
    <t>Term</t>
  </si>
  <si>
    <t>1 year</t>
  </si>
  <si>
    <t>Outstanding principal balance</t>
  </si>
  <si>
    <t>Accrued and unpaid</t>
  </si>
  <si>
    <t>VAT AND OTHER TAXES PAYABLE (Details) - USD ($)</t>
  </si>
  <si>
    <t>VAT tax payable</t>
  </si>
  <si>
    <t>Other taxes payable</t>
  </si>
  <si>
    <t>VAT and other tax payable</t>
  </si>
  <si>
    <t>RELATED PARTY TRANSACTIONS (Details) - USD ($)</t>
  </si>
  <si>
    <t>Medical related consulting services</t>
  </si>
  <si>
    <t>Beijing Nanshan [Member]</t>
  </si>
  <si>
    <t>[1]</t>
  </si>
  <si>
    <t>Shanghai Daopei [Member]</t>
  </si>
  <si>
    <t>[2]</t>
  </si>
  <si>
    <t>Hebei Yanda [Member]</t>
  </si>
  <si>
    <t>[3]</t>
  </si>
  <si>
    <t>Beijing Nanshan is a subsidiary of an entity whose chairman is Wenzhao Lu, the major shareholder of the Company.</t>
  </si>
  <si>
    <t>Shanghai Daopei is a subsidiary of an entity whose chairman is Wenzhao Lu, the major shareholder of the Company.</t>
  </si>
  <si>
    <t>Hebei Yanda is a subsidiary of an entity whose chairman is Wenzhao Lu, the major shareholder of the Company.</t>
  </si>
  <si>
    <t>RELATED PARTY TRANSACTIONS (Details Narrative) - USD ($)</t>
  </si>
  <si>
    <t>Oct. 17, 2017</t>
  </si>
  <si>
    <t>Accounts receivable - related party</t>
  </si>
  <si>
    <t>Due to related party</t>
  </si>
  <si>
    <t>Management fee related to property management</t>
  </si>
  <si>
    <t>Property management fee</t>
  </si>
  <si>
    <t>Real property management agreement expire</t>
  </si>
  <si>
    <t>May 4,
		2019</t>
  </si>
  <si>
    <t>Meng Li [Member]</t>
  </si>
  <si>
    <t>Working capital advance</t>
  </si>
  <si>
    <t>Wenzhao Lu [Member]</t>
  </si>
  <si>
    <t>David Jin [Member]</t>
  </si>
  <si>
    <t>Working capital advance paid</t>
  </si>
  <si>
    <t>Avalon Heathcare Systems, Inc. | Office Lease [Member]</t>
  </si>
  <si>
    <t>Monthly rent expenses</t>
  </si>
  <si>
    <t>Rent expense related to Office Lease</t>
  </si>
  <si>
    <t>Unpaid rent expense related to Office Lease</t>
  </si>
  <si>
    <t>STOCKHOLDERS' EQUITY (Details)</t>
  </si>
  <si>
    <t>Fair Value Assumptions, Method Used</t>
  </si>
  <si>
    <t>Black-Scholes option-pricing model</t>
  </si>
  <si>
    <t>Dividend rate</t>
  </si>
  <si>
    <t>0.00%</t>
  </si>
  <si>
    <t>Minimum [Member]</t>
  </si>
  <si>
    <t>Terms (in years)</t>
  </si>
  <si>
    <t>5 years</t>
  </si>
  <si>
    <t>Volatility</t>
  </si>
  <si>
    <t>327.82%</t>
  </si>
  <si>
    <t>Risk-free interest rate</t>
  </si>
  <si>
    <t>1.88%</t>
  </si>
  <si>
    <t>Maximum [Member]</t>
  </si>
  <si>
    <t>534.84%</t>
  </si>
  <si>
    <t>2.40%</t>
  </si>
  <si>
    <t>STOCKHOLDERS' EQUITY (Details 1)</t>
  </si>
  <si>
    <t>Sep. 30, 2017$ / sharesshares</t>
  </si>
  <si>
    <t>Share-based Compensation Arrangement by Share-based Payment Award, Options, Outstanding [Roll Forward]</t>
  </si>
  <si>
    <t>Balance at beginning | shares</t>
  </si>
  <si>
    <t>Grant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Balance at end | $ / shares</t>
  </si>
  <si>
    <t>Exercisable at end | $ / shares</t>
  </si>
  <si>
    <t>STOCKHOLDERS' EQUITY (Details 2)</t>
  </si>
  <si>
    <t>Number options Exercisable | shares</t>
  </si>
  <si>
    <t>Weighted Average options Exercise Price | $ / shares</t>
  </si>
  <si>
    <t>Option [Member] | 1.49</t>
  </si>
  <si>
    <t>Number of options outstanding | shares</t>
  </si>
  <si>
    <t>Range of Weighted Average Remaining Contractual Life (Years)</t>
  </si>
  <si>
    <t>4 years 7 months 17 days</t>
  </si>
  <si>
    <t>Weighted Average Exercise Price ($) | $ / shares</t>
  </si>
  <si>
    <t>Option [Member] | 0.50-1.49</t>
  </si>
  <si>
    <t>9 years 3 months 14 days</t>
  </si>
  <si>
    <t>Option [Member] | 0.50</t>
  </si>
  <si>
    <t>9 years 8 months 16 days</t>
  </si>
  <si>
    <t>STOCKHOLDERS' EQUITY (Details Narrative) - USD ($)</t>
  </si>
  <si>
    <t>Oct. 19, 2016</t>
  </si>
  <si>
    <t>Preferred stock, authorised</t>
  </si>
  <si>
    <t>Common stock, authorised</t>
  </si>
  <si>
    <t>Share-based Compensation Arrangement by Share-based Payment Award, Options, Grants</t>
  </si>
  <si>
    <t>Share-based Compensation Arrangements by Share-based Payment Award, Options, Grants in Period, Weighted Average Exercise Price</t>
  </si>
  <si>
    <t>Options Exercisable</t>
  </si>
  <si>
    <t>Fair value of options</t>
  </si>
  <si>
    <t>Intrinsic value of stock options outstanding</t>
  </si>
  <si>
    <t>Intrinsic value of stock options exercisable</t>
  </si>
  <si>
    <t>Director [Member]</t>
  </si>
  <si>
    <t>Chief Financial OfficerMember</t>
  </si>
  <si>
    <t>Consulting Service Agreements [Member]</t>
  </si>
  <si>
    <t>Legal Service Agreements [Member]</t>
  </si>
  <si>
    <t>SEGMENT INFORMATION (Details) - USD ($)</t>
  </si>
  <si>
    <t>Revenues</t>
  </si>
  <si>
    <t>Depreciation</t>
  </si>
  <si>
    <t>Interest expenses</t>
  </si>
  <si>
    <t>Net income (loss) before provision for income taxes</t>
  </si>
  <si>
    <t>Identifiable long-lived tangible assets</t>
  </si>
  <si>
    <t>Medical related consulting services [Member]</t>
  </si>
  <si>
    <t>Others [Member]</t>
  </si>
  <si>
    <t>The Company does not allocate any general and administrative expense of its being a public company activities to its reportable segments as these activities are managed at a corporate level.</t>
  </si>
  <si>
    <t>SEGMENT INFORMATION (Details 1) - USD ($)</t>
  </si>
  <si>
    <t>COMMITMENTS AND CONTINCENGIES (Details)</t>
  </si>
  <si>
    <t>Twelve-month Periods Ending June 30, 2018</t>
  </si>
  <si>
    <t>Twelve-month Periods Ending June 30, 2019</t>
  </si>
  <si>
    <t>COMMITMENTS AND CONTINCENGIES (Details Narrative) - USD ($)</t>
  </si>
  <si>
    <t>Jun. 06, 2017</t>
  </si>
  <si>
    <t>Nov. 22, 2016</t>
  </si>
  <si>
    <t>Oct. 17, 2016</t>
  </si>
  <si>
    <t>Severance payments</t>
  </si>
  <si>
    <t>Flat cash fee</t>
  </si>
  <si>
    <t>Expiration period</t>
  </si>
  <si>
    <t>Accrued legal service fees</t>
  </si>
  <si>
    <t>ServiceAgreementOneMember</t>
  </si>
  <si>
    <t>Dec. 31,
		2017</t>
  </si>
  <si>
    <t>Rent expense</t>
  </si>
  <si>
    <t>Feb. 28,
		2019</t>
  </si>
  <si>
    <t>CONCENTRATION (Details) - More Than 10% Revenues [Member]</t>
  </si>
  <si>
    <t>A [Member]</t>
  </si>
  <si>
    <t>Customer</t>
  </si>
  <si>
    <t>33.00%</t>
  </si>
  <si>
    <t>20.00%</t>
  </si>
  <si>
    <t>B [Member]</t>
  </si>
  <si>
    <t>38.00%</t>
  </si>
  <si>
    <t>C [Member]</t>
  </si>
  <si>
    <t>29.00%</t>
  </si>
  <si>
    <t>D [Member]</t>
  </si>
  <si>
    <t>27.00%</t>
  </si>
  <si>
    <t>18.00%</t>
  </si>
  <si>
    <t>E [Member]</t>
  </si>
  <si>
    <t>16.00%</t>
  </si>
  <si>
    <t>11.00%</t>
  </si>
  <si>
    <t>F [Member]</t>
  </si>
  <si>
    <t>13.00%</t>
  </si>
  <si>
    <t>Less than 10%</t>
  </si>
  <si>
    <t>CONCENTRATIONS (Details Narrative) - PRC [Member] - USD ($)</t>
  </si>
  <si>
    <t>Uninsured cash balances</t>
  </si>
  <si>
    <t>Cash balances in excess of FDI</t>
  </si>
  <si>
    <t>SUBSEQUENT EVENTS (Details Narrative) - USD ($)</t>
  </si>
  <si>
    <t>Dec. 24, 2017</t>
  </si>
  <si>
    <t>Nov. 24, 2017</t>
  </si>
  <si>
    <t>Nov. 10, 2017</t>
  </si>
  <si>
    <t>Oct. 24, 2017</t>
  </si>
  <si>
    <t>Oct. 20, 2017</t>
  </si>
  <si>
    <t>Subsequent Event [Member] | Securities Purchase Agreement [Member] | GenExosome Technologies Inc. [Member]</t>
  </si>
  <si>
    <t>Number of shares acquired</t>
  </si>
  <si>
    <t>Number of shares issued in business acquisition</t>
  </si>
  <si>
    <t>Total consideration</t>
  </si>
  <si>
    <t>Subsequent Event [Member] | Asset Purchase Agreement [Member] | GenExosome Technologies Inc. [Member]</t>
  </si>
  <si>
    <t>Subsequent Event [Member] | Asset Purchase Agreement [Member] | Dr. Zhou [Member] | GenExosome Technologies Inc. [Member]</t>
  </si>
  <si>
    <t>40.00%</t>
  </si>
  <si>
    <t>Subsequent Event [Member] | Stock Purchase Agreement [Member] | Dr. Zhou [Member] | Beijing Jieteng (GenExosome) Biotech Co. Ltd [Member]</t>
  </si>
  <si>
    <t>Subsequent Event [Member] | Executive Retention Agreement [Member] | Dr. Zhou [Member] | GenExosome Technologies Inc. [Member]</t>
  </si>
  <si>
    <t>Subsequent Event [Member] | October 2017 Private Placement [Member] | Subscription Agreement [Member] | October 2017 Accredited Investors [Member]</t>
  </si>
  <si>
    <t>Number of shares issued</t>
  </si>
  <si>
    <t>Value for shares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721862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6822</v>
      </c>
      <c r="C3" s="7" t="n">
        <v>2886189</v>
      </c>
    </row>
    <row r="4" spans="1:3">
      <c r="A4" s="4" t="s">
        <v>33</v>
      </c>
      <c r="B4" s="5" t="n">
        <v>166874</v>
      </c>
      <c r="C4" s="5" t="n">
        <v>70228</v>
      </c>
    </row>
    <row r="5" spans="1:3">
      <c r="A5" s="4" t="s">
        <v>34</v>
      </c>
      <c r="B5" s="5" t="n">
        <v>56239</v>
      </c>
      <c r="C5" s="4" t="s">
        <v>35</v>
      </c>
    </row>
    <row r="6" spans="1:3">
      <c r="A6" s="4" t="s">
        <v>36</v>
      </c>
      <c r="B6" s="5" t="n">
        <v>6012</v>
      </c>
      <c r="C6" s="4" t="s">
        <v>35</v>
      </c>
    </row>
    <row r="7" spans="1:3">
      <c r="A7" s="4" t="s">
        <v>37</v>
      </c>
      <c r="B7" s="5" t="n">
        <v>36414</v>
      </c>
      <c r="C7" s="5" t="n">
        <v>749796</v>
      </c>
    </row>
    <row r="8" spans="1:3">
      <c r="A8" s="4" t="s">
        <v>38</v>
      </c>
      <c r="B8" s="5" t="n">
        <v>622361</v>
      </c>
      <c r="C8" s="5" t="n">
        <v>3706213</v>
      </c>
    </row>
    <row r="9" spans="1:3">
      <c r="A9" s="3" t="s">
        <v>39</v>
      </c>
    </row>
    <row r="10" spans="1:3">
      <c r="A10" s="4" t="s">
        <v>40</v>
      </c>
      <c r="B10" s="5" t="n">
        <v>24763</v>
      </c>
      <c r="C10" s="4" t="s">
        <v>35</v>
      </c>
    </row>
    <row r="11" spans="1:3">
      <c r="A11" s="4" t="s">
        <v>41</v>
      </c>
      <c r="B11" s="5" t="n">
        <v>46365</v>
      </c>
      <c r="C11" s="5" t="n">
        <v>295</v>
      </c>
    </row>
    <row r="12" spans="1:3">
      <c r="A12" s="4" t="s">
        <v>42</v>
      </c>
      <c r="B12" s="5" t="n">
        <v>7655562</v>
      </c>
      <c r="C12" s="4" t="s">
        <v>35</v>
      </c>
    </row>
    <row r="13" spans="1:3">
      <c r="A13" s="4" t="s">
        <v>43</v>
      </c>
      <c r="B13" s="5" t="n">
        <v>7726690</v>
      </c>
      <c r="C13" s="5" t="n">
        <v>295</v>
      </c>
    </row>
    <row r="14" spans="1:3">
      <c r="A14" s="4" t="s">
        <v>44</v>
      </c>
      <c r="B14" s="5" t="n">
        <v>8349051</v>
      </c>
      <c r="C14" s="5" t="n">
        <v>3706508</v>
      </c>
    </row>
    <row r="15" spans="1:3">
      <c r="A15" s="3" t="s">
        <v>45</v>
      </c>
    </row>
    <row r="16" spans="1:3">
      <c r="A16" s="4" t="s">
        <v>46</v>
      </c>
      <c r="B16" s="5" t="n">
        <v>21600</v>
      </c>
      <c r="C16" s="4" t="s">
        <v>35</v>
      </c>
    </row>
    <row r="17" spans="1:3">
      <c r="A17" s="4" t="s">
        <v>47</v>
      </c>
      <c r="B17" s="5" t="n">
        <v>343002</v>
      </c>
      <c r="C17" s="5" t="n">
        <v>22334</v>
      </c>
    </row>
    <row r="18" spans="1:3">
      <c r="A18" s="4" t="s">
        <v>48</v>
      </c>
      <c r="B18" s="5" t="n">
        <v>31634</v>
      </c>
      <c r="C18" s="5" t="n">
        <v>8587</v>
      </c>
    </row>
    <row r="19" spans="1:3">
      <c r="A19" s="4" t="s">
        <v>49</v>
      </c>
      <c r="B19" s="5" t="n">
        <v>19914</v>
      </c>
      <c r="C19" s="4" t="s">
        <v>35</v>
      </c>
    </row>
    <row r="20" spans="1:3">
      <c r="A20" s="4" t="s">
        <v>50</v>
      </c>
      <c r="B20" s="5" t="n">
        <v>2100000</v>
      </c>
      <c r="C20" s="4" t="s">
        <v>35</v>
      </c>
    </row>
    <row r="21" spans="1:3">
      <c r="A21" s="4" t="s">
        <v>51</v>
      </c>
      <c r="B21" s="4" t="s">
        <v>35</v>
      </c>
      <c r="C21" s="5" t="n">
        <v>20976</v>
      </c>
    </row>
    <row r="22" spans="1:3">
      <c r="A22" s="4" t="s">
        <v>52</v>
      </c>
      <c r="B22" s="5" t="n">
        <v>2091</v>
      </c>
      <c r="C22" s="5" t="n">
        <v>11270</v>
      </c>
    </row>
    <row r="23" spans="1:3">
      <c r="A23" s="4" t="s">
        <v>53</v>
      </c>
      <c r="B23" s="5" t="n">
        <v>92288</v>
      </c>
      <c r="C23" s="4" t="s">
        <v>35</v>
      </c>
    </row>
    <row r="24" spans="1:3">
      <c r="A24" s="4" t="s">
        <v>54</v>
      </c>
      <c r="B24" s="5" t="n">
        <v>306650</v>
      </c>
      <c r="C24" s="5" t="n">
        <v>97150</v>
      </c>
    </row>
    <row r="25" spans="1:3">
      <c r="A25" s="4" t="s">
        <v>55</v>
      </c>
      <c r="B25" s="5" t="n">
        <v>3000000</v>
      </c>
      <c r="C25" s="4" t="s">
        <v>35</v>
      </c>
    </row>
    <row r="26" spans="1:3">
      <c r="A26" s="4" t="s">
        <v>56</v>
      </c>
      <c r="B26" s="5" t="n">
        <v>5917179</v>
      </c>
      <c r="C26" s="5" t="n">
        <v>160317</v>
      </c>
    </row>
    <row r="27" spans="1:3">
      <c r="A27" s="4" t="s">
        <v>57</v>
      </c>
      <c r="B27" s="4" t="s">
        <v>35</v>
      </c>
    </row>
    <row r="28" spans="1:3">
      <c r="A28" s="3" t="s">
        <v>58</v>
      </c>
    </row>
    <row r="29" spans="1:3">
      <c r="A29" s="4" t="s">
        <v>59</v>
      </c>
      <c r="B29" s="4" t="s">
        <v>35</v>
      </c>
      <c r="C29" s="4" t="s">
        <v>35</v>
      </c>
    </row>
    <row r="30" spans="1:3">
      <c r="A30" s="4" t="s">
        <v>60</v>
      </c>
      <c r="B30" s="5" t="n">
        <v>6463</v>
      </c>
      <c r="C30" s="5" t="n">
        <v>6163</v>
      </c>
    </row>
    <row r="31" spans="1:3">
      <c r="A31" s="4" t="s">
        <v>61</v>
      </c>
      <c r="B31" s="5" t="n">
        <v>4283311</v>
      </c>
      <c r="C31" s="5" t="n">
        <v>3681387</v>
      </c>
    </row>
    <row r="32" spans="1:3">
      <c r="A32" s="4" t="s">
        <v>62</v>
      </c>
      <c r="B32" s="5" t="n">
        <v>-1743939</v>
      </c>
      <c r="C32" s="5" t="n">
        <v>-53369</v>
      </c>
    </row>
    <row r="33" spans="1:3">
      <c r="A33" s="4" t="s">
        <v>63</v>
      </c>
      <c r="B33" s="5" t="n">
        <v>6578</v>
      </c>
      <c r="C33" s="5" t="n">
        <v>6578</v>
      </c>
    </row>
    <row r="34" spans="1:3">
      <c r="A34" s="4" t="s">
        <v>64</v>
      </c>
      <c r="B34" s="5" t="n">
        <v>-120541</v>
      </c>
      <c r="C34" s="5" t="n">
        <v>-94568</v>
      </c>
    </row>
    <row r="35" spans="1:3">
      <c r="A35" s="4" t="s">
        <v>65</v>
      </c>
      <c r="B35" s="5" t="n">
        <v>2431872</v>
      </c>
      <c r="C35" s="5" t="n">
        <v>3546191</v>
      </c>
    </row>
    <row r="36" spans="1:3">
      <c r="A36" s="4" t="s">
        <v>66</v>
      </c>
      <c r="B36" s="7" t="n">
        <v>8349051</v>
      </c>
      <c r="C36" s="7" t="n">
        <v>370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32</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49</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row r="30" spans="1:2">
      <c r="A30" s="4" t="s">
        <v>261</v>
      </c>
      <c r="B30"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6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3</v>
      </c>
    </row>
    <row r="4" spans="1:2">
      <c r="A4" s="4" t="s">
        <v>222</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3" t="s">
        <v>68</v>
      </c>
    </row>
    <row r="3" spans="1:3">
      <c r="A3" s="4" t="s">
        <v>69</v>
      </c>
      <c r="B3" s="8" t="n">
        <v>0.0001</v>
      </c>
      <c r="C3" s="8"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490000000</v>
      </c>
      <c r="C8" s="5" t="n">
        <v>490000000</v>
      </c>
    </row>
    <row r="9" spans="1:3">
      <c r="A9" s="4" t="s">
        <v>75</v>
      </c>
      <c r="B9" s="5" t="n">
        <v>64628622</v>
      </c>
      <c r="C9" s="5" t="n">
        <v>61628622</v>
      </c>
    </row>
    <row r="10" spans="1:3">
      <c r="A10" s="4" t="s">
        <v>76</v>
      </c>
      <c r="B10" s="5" t="n">
        <v>64628622</v>
      </c>
      <c r="C10" s="5" t="n">
        <v>61628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05</v>
      </c>
    </row>
    <row r="3" spans="1:3">
      <c r="A3" s="4" t="s">
        <v>306</v>
      </c>
      <c r="B3" s="4" t="s">
        <v>307</v>
      </c>
    </row>
    <row r="4" spans="1:3">
      <c r="A4" s="4" t="s">
        <v>308</v>
      </c>
    </row>
    <row r="5" spans="1:3">
      <c r="A5" s="4" t="s">
        <v>309</v>
      </c>
      <c r="C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1</v>
      </c>
      <c r="B1" s="2" t="s">
        <v>78</v>
      </c>
      <c r="D1" s="2" t="s">
        <v>1</v>
      </c>
    </row>
    <row r="2" spans="1:6">
      <c r="B2" s="2" t="s">
        <v>2</v>
      </c>
      <c r="C2" s="2" t="s">
        <v>79</v>
      </c>
      <c r="D2" s="2" t="s">
        <v>2</v>
      </c>
      <c r="E2" s="2" t="s">
        <v>79</v>
      </c>
      <c r="F2" s="2" t="s">
        <v>30</v>
      </c>
    </row>
    <row r="3" spans="1:6">
      <c r="A3" s="3" t="s">
        <v>165</v>
      </c>
    </row>
    <row r="4" spans="1:6">
      <c r="A4" s="4" t="s">
        <v>312</v>
      </c>
      <c r="B4" s="7" t="n">
        <v>-5294818</v>
      </c>
      <c r="D4" s="7" t="n">
        <v>-5294818</v>
      </c>
    </row>
    <row r="5" spans="1:6">
      <c r="A5" s="4" t="s">
        <v>62</v>
      </c>
      <c r="B5" s="5" t="n">
        <v>-1743939</v>
      </c>
      <c r="D5" s="5" t="n">
        <v>-1743939</v>
      </c>
      <c r="F5" s="7" t="n">
        <v>-53369</v>
      </c>
    </row>
    <row r="6" spans="1:6">
      <c r="A6" s="4" t="s">
        <v>125</v>
      </c>
      <c r="B6" s="7" t="n">
        <v>-710729</v>
      </c>
      <c r="C6" s="7" t="n">
        <v>207874</v>
      </c>
      <c r="D6" s="5" t="n">
        <v>-1690570</v>
      </c>
      <c r="E6" s="7" t="n">
        <v>102403</v>
      </c>
    </row>
    <row r="7" spans="1:6">
      <c r="A7" s="4" t="s">
        <v>313</v>
      </c>
      <c r="D7" s="7" t="n">
        <v>-747056</v>
      </c>
      <c r="E7" s="7" t="n">
        <v>3278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14</v>
      </c>
      <c r="B1" s="2" t="s">
        <v>1</v>
      </c>
      <c r="C1" s="2" t="s">
        <v>315</v>
      </c>
    </row>
    <row r="2" spans="1:3">
      <c r="B2" s="2" t="s">
        <v>2</v>
      </c>
      <c r="C2" s="2" t="s">
        <v>30</v>
      </c>
    </row>
    <row r="3" spans="1:3">
      <c r="A3" s="4" t="s">
        <v>316</v>
      </c>
      <c r="B3" s="7" t="n">
        <v>356822</v>
      </c>
      <c r="C3" s="7" t="n">
        <v>2886189</v>
      </c>
    </row>
    <row r="4" spans="1:3">
      <c r="A4" s="4" t="s">
        <v>317</v>
      </c>
      <c r="B4" s="4" t="s">
        <v>318</v>
      </c>
      <c r="C4" s="4" t="s">
        <v>318</v>
      </c>
    </row>
    <row r="5" spans="1:3">
      <c r="A5" s="4" t="s">
        <v>319</v>
      </c>
    </row>
    <row r="6" spans="1:3">
      <c r="A6" s="4" t="s">
        <v>316</v>
      </c>
      <c r="B6" s="7" t="n">
        <v>128301</v>
      </c>
      <c r="C6" s="7" t="n">
        <v>2525630</v>
      </c>
    </row>
    <row r="7" spans="1:3">
      <c r="A7" s="4" t="s">
        <v>317</v>
      </c>
      <c r="B7" s="4" t="s">
        <v>320</v>
      </c>
      <c r="C7" s="4" t="s">
        <v>321</v>
      </c>
    </row>
    <row r="8" spans="1:3">
      <c r="A8" s="4" t="s">
        <v>322</v>
      </c>
    </row>
    <row r="9" spans="1:3">
      <c r="A9" s="4" t="s">
        <v>316</v>
      </c>
      <c r="B9" s="7" t="n">
        <v>228521</v>
      </c>
      <c r="C9" s="7" t="n">
        <v>360559</v>
      </c>
    </row>
    <row r="10" spans="1:3">
      <c r="A10" s="4" t="s">
        <v>317</v>
      </c>
      <c r="B10" s="4" t="s">
        <v>323</v>
      </c>
      <c r="C10" s="4" t="s">
        <v>324</v>
      </c>
    </row>
    <row r="11" spans="1:3">
      <c r="A11" s="4" t="s">
        <v>325</v>
      </c>
    </row>
    <row r="12" spans="1:3">
      <c r="A12" s="4" t="s">
        <v>316</v>
      </c>
      <c r="B12" s="7" t="n">
        <v>128301</v>
      </c>
      <c r="C12" s="7" t="n">
        <v>25256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8</v>
      </c>
      <c r="D1" s="2" t="s">
        <v>1</v>
      </c>
    </row>
    <row r="2" spans="1:5">
      <c r="B2" s="2" t="s">
        <v>2</v>
      </c>
      <c r="C2" s="2" t="s">
        <v>79</v>
      </c>
      <c r="D2" s="2" t="s">
        <v>2</v>
      </c>
      <c r="E2" s="2" t="s">
        <v>79</v>
      </c>
    </row>
    <row r="3" spans="1:5">
      <c r="A3" s="3" t="s">
        <v>165</v>
      </c>
    </row>
    <row r="4" spans="1:5">
      <c r="A4" s="4" t="s">
        <v>327</v>
      </c>
      <c r="B4" s="7" t="n">
        <v>-710729</v>
      </c>
      <c r="C4" s="7" t="n">
        <v>207874</v>
      </c>
      <c r="D4" s="7" t="n">
        <v>-1690570</v>
      </c>
      <c r="E4" s="7" t="n">
        <v>102403</v>
      </c>
    </row>
    <row r="5" spans="1:5">
      <c r="A5" s="4" t="s">
        <v>328</v>
      </c>
      <c r="B5" s="5" t="n">
        <v>64628622</v>
      </c>
      <c r="C5" s="5" t="n">
        <v>50000000</v>
      </c>
      <c r="D5" s="5" t="n">
        <v>63958292</v>
      </c>
      <c r="E5" s="5" t="n">
        <v>50000000</v>
      </c>
    </row>
    <row r="6" spans="1:5">
      <c r="A6" s="4" t="s">
        <v>329</v>
      </c>
      <c r="B6" s="9" t="n">
        <v>-0.011</v>
      </c>
      <c r="C6" s="9" t="n">
        <v>0.004</v>
      </c>
      <c r="D6" s="9" t="n">
        <v>-0.026</v>
      </c>
      <c r="E6" s="9" t="n">
        <v>0.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15284</v>
      </c>
      <c r="C4" s="4" t="s">
        <v>35</v>
      </c>
      <c r="D4" s="7" t="n">
        <v>537538</v>
      </c>
      <c r="E4" s="4" t="s">
        <v>35</v>
      </c>
    </row>
    <row r="5" spans="1:5">
      <c r="A5" s="4" t="s">
        <v>82</v>
      </c>
      <c r="B5" s="5" t="n">
        <v>2166</v>
      </c>
      <c r="C5" s="5" t="n">
        <v>326667</v>
      </c>
      <c r="D5" s="5" t="n">
        <v>220949</v>
      </c>
      <c r="E5" s="5" t="n">
        <v>326667</v>
      </c>
    </row>
    <row r="6" spans="1:5">
      <c r="A6" s="4" t="s">
        <v>83</v>
      </c>
      <c r="B6" s="5" t="n">
        <v>317450</v>
      </c>
      <c r="C6" s="5" t="n">
        <v>326667</v>
      </c>
      <c r="D6" s="5" t="n">
        <v>758487</v>
      </c>
      <c r="E6" s="5" t="n">
        <v>326667</v>
      </c>
    </row>
    <row r="7" spans="1:5">
      <c r="A7" s="3" t="s">
        <v>84</v>
      </c>
    </row>
    <row r="8" spans="1:5">
      <c r="A8" s="4" t="s">
        <v>85</v>
      </c>
      <c r="B8" s="5" t="n">
        <v>180722</v>
      </c>
      <c r="C8" s="4" t="s">
        <v>35</v>
      </c>
      <c r="D8" s="5" t="n">
        <v>342576</v>
      </c>
      <c r="E8" s="4" t="s">
        <v>35</v>
      </c>
    </row>
    <row r="9" spans="1:5">
      <c r="A9" s="4" t="s">
        <v>86</v>
      </c>
      <c r="B9" s="5" t="n">
        <v>47033</v>
      </c>
      <c r="C9" s="5" t="n">
        <v>33548</v>
      </c>
      <c r="D9" s="5" t="n">
        <v>271845</v>
      </c>
      <c r="E9" s="5" t="n">
        <v>33548</v>
      </c>
    </row>
    <row r="10" spans="1:5">
      <c r="A10" s="4" t="s">
        <v>87</v>
      </c>
      <c r="B10" s="5" t="n">
        <v>227755</v>
      </c>
      <c r="C10" s="5" t="n">
        <v>33548</v>
      </c>
      <c r="D10" s="5" t="n">
        <v>614421</v>
      </c>
      <c r="E10" s="5" t="n">
        <v>33548</v>
      </c>
    </row>
    <row r="11" spans="1:5">
      <c r="A11" s="4" t="s">
        <v>88</v>
      </c>
      <c r="B11" s="5" t="n">
        <v>134562</v>
      </c>
      <c r="C11" s="4" t="s">
        <v>35</v>
      </c>
      <c r="D11" s="5" t="n">
        <v>194962</v>
      </c>
      <c r="E11" s="4" t="s">
        <v>35</v>
      </c>
    </row>
    <row r="12" spans="1:5">
      <c r="A12" s="4" t="s">
        <v>89</v>
      </c>
      <c r="B12" s="5" t="n">
        <v>-44867</v>
      </c>
      <c r="C12" s="5" t="n">
        <v>293119</v>
      </c>
      <c r="D12" s="5" t="n">
        <v>-50896</v>
      </c>
      <c r="E12" s="5" t="n">
        <v>293119</v>
      </c>
    </row>
    <row r="13" spans="1:5">
      <c r="A13" s="3" t="s">
        <v>90</v>
      </c>
    </row>
    <row r="14" spans="1:5">
      <c r="A14" s="4" t="s">
        <v>91</v>
      </c>
      <c r="B14" s="5" t="n">
        <v>148</v>
      </c>
      <c r="C14" s="5" t="n">
        <v>121</v>
      </c>
      <c r="D14" s="5" t="n">
        <v>15138</v>
      </c>
      <c r="E14" s="5" t="n">
        <v>121</v>
      </c>
    </row>
    <row r="15" spans="1:5">
      <c r="A15" s="4" t="s">
        <v>92</v>
      </c>
      <c r="B15" s="5" t="n">
        <v>468837</v>
      </c>
      <c r="C15" s="4" t="s">
        <v>35</v>
      </c>
      <c r="D15" s="5" t="n">
        <v>857237</v>
      </c>
      <c r="E15" s="4" t="s">
        <v>35</v>
      </c>
    </row>
    <row r="16" spans="1:5">
      <c r="A16" s="4" t="s">
        <v>93</v>
      </c>
      <c r="B16" s="5" t="n">
        <v>186208</v>
      </c>
      <c r="C16" s="5" t="n">
        <v>84038</v>
      </c>
      <c r="D16" s="5" t="n">
        <v>566131</v>
      </c>
      <c r="E16" s="5" t="n">
        <v>161113</v>
      </c>
    </row>
    <row r="17" spans="1:5">
      <c r="A17" s="4" t="s">
        <v>94</v>
      </c>
      <c r="B17" s="5" t="n">
        <v>92421</v>
      </c>
      <c r="C17" s="5" t="n">
        <v>1127</v>
      </c>
      <c r="D17" s="5" t="n">
        <v>245080</v>
      </c>
      <c r="E17" s="5" t="n">
        <v>29583</v>
      </c>
    </row>
    <row r="18" spans="1:5">
      <c r="A18" s="4" t="s">
        <v>95</v>
      </c>
      <c r="B18" s="5" t="n">
        <v>747614</v>
      </c>
      <c r="C18" s="5" t="n">
        <v>85286</v>
      </c>
      <c r="D18" s="5" t="n">
        <v>1683586</v>
      </c>
      <c r="E18" s="5" t="n">
        <v>190817</v>
      </c>
    </row>
    <row r="19" spans="1:5">
      <c r="A19" s="4" t="s">
        <v>96</v>
      </c>
      <c r="B19" s="5" t="n">
        <v>-657919</v>
      </c>
      <c r="C19" s="5" t="n">
        <v>207833</v>
      </c>
      <c r="D19" s="5" t="n">
        <v>-1539520</v>
      </c>
      <c r="E19" s="5" t="n">
        <v>102302</v>
      </c>
    </row>
    <row r="20" spans="1:5">
      <c r="A20" s="3" t="s">
        <v>97</v>
      </c>
    </row>
    <row r="21" spans="1:5">
      <c r="A21" s="4" t="s">
        <v>98</v>
      </c>
      <c r="B21" s="5" t="n">
        <v>122</v>
      </c>
      <c r="C21" s="5" t="n">
        <v>41</v>
      </c>
      <c r="D21" s="5" t="n">
        <v>1126</v>
      </c>
      <c r="E21" s="5" t="n">
        <v>101</v>
      </c>
    </row>
    <row r="22" spans="1:5">
      <c r="A22" s="4" t="s">
        <v>99</v>
      </c>
      <c r="B22" s="5" t="n">
        <v>-52932</v>
      </c>
      <c r="C22" s="4" t="s">
        <v>35</v>
      </c>
      <c r="D22" s="5" t="n">
        <v>-94932</v>
      </c>
      <c r="E22" s="4" t="s">
        <v>35</v>
      </c>
    </row>
    <row r="23" spans="1:5">
      <c r="A23" s="4" t="s">
        <v>100</v>
      </c>
      <c r="B23" s="4" t="s">
        <v>35</v>
      </c>
      <c r="C23" s="4" t="s">
        <v>35</v>
      </c>
      <c r="D23" s="5" t="n">
        <v>-57244</v>
      </c>
      <c r="E23" s="4" t="s">
        <v>35</v>
      </c>
    </row>
    <row r="24" spans="1:5">
      <c r="A24" s="4" t="s">
        <v>101</v>
      </c>
      <c r="B24" s="5" t="n">
        <v>-52810</v>
      </c>
      <c r="C24" s="5" t="n">
        <v>41</v>
      </c>
      <c r="D24" s="5" t="n">
        <v>-151050</v>
      </c>
      <c r="E24" s="5" t="n">
        <v>101</v>
      </c>
    </row>
    <row r="25" spans="1:5">
      <c r="A25" s="4" t="s">
        <v>102</v>
      </c>
      <c r="B25" s="5" t="n">
        <v>-710729</v>
      </c>
      <c r="C25" s="5" t="n">
        <v>207874</v>
      </c>
      <c r="D25" s="5" t="n">
        <v>-1690570</v>
      </c>
      <c r="E25" s="5" t="n">
        <v>102403</v>
      </c>
    </row>
    <row r="26" spans="1:5">
      <c r="A26" s="4" t="s">
        <v>103</v>
      </c>
      <c r="B26" s="4" t="s">
        <v>35</v>
      </c>
      <c r="C26" s="4" t="s">
        <v>35</v>
      </c>
      <c r="D26" s="4" t="s">
        <v>35</v>
      </c>
      <c r="E26" s="4" t="s">
        <v>35</v>
      </c>
    </row>
    <row r="27" spans="1:5">
      <c r="A27" s="4" t="s">
        <v>104</v>
      </c>
      <c r="B27" s="5" t="n">
        <v>-710729</v>
      </c>
      <c r="C27" s="5" t="n">
        <v>207874</v>
      </c>
      <c r="D27" s="5" t="n">
        <v>-1690570</v>
      </c>
      <c r="E27" s="5" t="n">
        <v>102403</v>
      </c>
    </row>
    <row r="28" spans="1:5">
      <c r="A28" s="3" t="s">
        <v>105</v>
      </c>
    </row>
    <row r="29" spans="1:5">
      <c r="A29" s="4" t="s">
        <v>104</v>
      </c>
      <c r="B29" s="5" t="n">
        <v>-710729</v>
      </c>
      <c r="C29" s="5" t="n">
        <v>207874</v>
      </c>
      <c r="D29" s="5" t="n">
        <v>-1690570</v>
      </c>
      <c r="E29" s="5" t="n">
        <v>102403</v>
      </c>
    </row>
    <row r="30" spans="1:5">
      <c r="A30" s="4" t="s">
        <v>106</v>
      </c>
      <c r="B30" s="5" t="n">
        <v>6151</v>
      </c>
      <c r="C30" s="5" t="n">
        <v>216</v>
      </c>
      <c r="D30" s="5" t="n">
        <v>-25973</v>
      </c>
      <c r="E30" s="5" t="n">
        <v>431</v>
      </c>
    </row>
    <row r="31" spans="1:5">
      <c r="A31" s="4" t="s">
        <v>105</v>
      </c>
      <c r="B31" s="7" t="n">
        <v>-704578</v>
      </c>
      <c r="C31" s="7" t="n">
        <v>208090</v>
      </c>
      <c r="D31" s="7" t="n">
        <v>-1716543</v>
      </c>
      <c r="E31" s="7" t="n">
        <v>102834</v>
      </c>
    </row>
    <row r="32" spans="1:5">
      <c r="A32" s="3" t="s">
        <v>107</v>
      </c>
    </row>
    <row r="33" spans="1:5">
      <c r="A33" s="4" t="s">
        <v>108</v>
      </c>
      <c r="B33" s="9" t="n">
        <v>-0.011</v>
      </c>
      <c r="C33" s="9" t="n">
        <v>0.004</v>
      </c>
      <c r="D33" s="9" t="n">
        <v>-0.026</v>
      </c>
      <c r="E33" s="9" t="n">
        <v>0.002</v>
      </c>
    </row>
    <row r="34" spans="1:5">
      <c r="A34" s="3" t="s">
        <v>109</v>
      </c>
    </row>
    <row r="35" spans="1:5">
      <c r="A35" s="4" t="s">
        <v>110</v>
      </c>
      <c r="B35" s="5" t="n">
        <v>64628622</v>
      </c>
      <c r="C35" s="5" t="n">
        <v>50000000</v>
      </c>
      <c r="D35" s="5" t="n">
        <v>63958292</v>
      </c>
      <c r="E35" s="5" t="n">
        <v>5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30</v>
      </c>
      <c r="B1" s="2" t="s">
        <v>78</v>
      </c>
      <c r="C1" s="2" t="s">
        <v>1</v>
      </c>
    </row>
    <row r="2" spans="1:4">
      <c r="B2" s="2" t="s">
        <v>2</v>
      </c>
      <c r="C2" s="2" t="s">
        <v>2</v>
      </c>
      <c r="D2" s="2" t="s">
        <v>30</v>
      </c>
    </row>
    <row r="3" spans="1:4">
      <c r="A3" s="4" t="s">
        <v>32</v>
      </c>
      <c r="B3" s="7" t="n">
        <v>356822</v>
      </c>
      <c r="C3" s="7" t="n">
        <v>356822</v>
      </c>
      <c r="D3" s="7" t="n">
        <v>2886189</v>
      </c>
    </row>
    <row r="4" spans="1:4">
      <c r="A4" s="4" t="s">
        <v>331</v>
      </c>
      <c r="C4" s="5" t="n">
        <v>484448</v>
      </c>
    </row>
    <row r="5" spans="1:4">
      <c r="A5" s="4" t="s">
        <v>132</v>
      </c>
      <c r="B5" s="5" t="n">
        <v>4256</v>
      </c>
      <c r="C5" s="7" t="n">
        <v>5469</v>
      </c>
    </row>
    <row r="6" spans="1:4">
      <c r="A6" s="4" t="s">
        <v>49</v>
      </c>
      <c r="B6" s="5" t="n">
        <v>19914</v>
      </c>
      <c r="C6" s="5" t="n">
        <v>19914</v>
      </c>
      <c r="D6" s="4" t="s">
        <v>35</v>
      </c>
    </row>
    <row r="7" spans="1:4">
      <c r="A7" s="4" t="s">
        <v>332</v>
      </c>
    </row>
    <row r="8" spans="1:4">
      <c r="A8" s="4" t="s">
        <v>132</v>
      </c>
      <c r="B8" s="5" t="n">
        <v>20066</v>
      </c>
      <c r="C8" s="5" t="n">
        <v>53009</v>
      </c>
    </row>
    <row r="9" spans="1:4">
      <c r="A9" s="4" t="s">
        <v>325</v>
      </c>
    </row>
    <row r="10" spans="1:4">
      <c r="A10" s="4" t="s">
        <v>32</v>
      </c>
      <c r="B10" s="5" t="n">
        <v>128301</v>
      </c>
      <c r="C10" s="5" t="n">
        <v>128301</v>
      </c>
      <c r="D10" s="5" t="n">
        <v>2525630</v>
      </c>
    </row>
    <row r="11" spans="1:4">
      <c r="A11" s="4" t="s">
        <v>319</v>
      </c>
    </row>
    <row r="12" spans="1:4">
      <c r="A12" s="4" t="s">
        <v>32</v>
      </c>
      <c r="B12" s="5" t="n">
        <v>128301</v>
      </c>
      <c r="C12" s="5" t="n">
        <v>128301</v>
      </c>
      <c r="D12" s="5" t="n">
        <v>2525630</v>
      </c>
    </row>
    <row r="13" spans="1:4">
      <c r="A13" s="4" t="s">
        <v>322</v>
      </c>
    </row>
    <row r="14" spans="1:4">
      <c r="A14" s="4" t="s">
        <v>32</v>
      </c>
      <c r="B14" s="7" t="n">
        <v>228521</v>
      </c>
      <c r="C14" s="7" t="n">
        <v>228521</v>
      </c>
      <c r="D14" s="7" t="n">
        <v>3605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30</v>
      </c>
    </row>
    <row r="2" spans="1:3">
      <c r="A2" s="3" t="s">
        <v>170</v>
      </c>
    </row>
    <row r="3" spans="1:3">
      <c r="A3" s="4" t="s">
        <v>334</v>
      </c>
      <c r="C3" s="7" t="n">
        <v>700000</v>
      </c>
    </row>
    <row r="4" spans="1:3">
      <c r="A4" s="4" t="s">
        <v>335</v>
      </c>
      <c r="B4" s="7" t="n">
        <v>36414</v>
      </c>
      <c r="C4" s="5" t="n">
        <v>49796</v>
      </c>
    </row>
    <row r="5" spans="1:3">
      <c r="A5" s="4" t="s">
        <v>336</v>
      </c>
      <c r="B5" s="7" t="n">
        <v>36414</v>
      </c>
      <c r="C5" s="7" t="n">
        <v>749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37</v>
      </c>
      <c r="B1" s="2" t="s">
        <v>1</v>
      </c>
    </row>
    <row r="2" spans="1:3">
      <c r="B2" s="2" t="s">
        <v>2</v>
      </c>
      <c r="C2" s="2" t="s">
        <v>30</v>
      </c>
    </row>
    <row r="3" spans="1:3">
      <c r="A3" s="4" t="s">
        <v>338</v>
      </c>
      <c r="B3" s="7" t="n">
        <v>51975</v>
      </c>
      <c r="C3" s="7" t="n">
        <v>320</v>
      </c>
    </row>
    <row r="4" spans="1:3">
      <c r="A4" s="4" t="s">
        <v>339</v>
      </c>
      <c r="B4" s="5" t="n">
        <v>-5610</v>
      </c>
      <c r="C4" s="5" t="n">
        <v>-25</v>
      </c>
    </row>
    <row r="5" spans="1:3">
      <c r="A5" s="4" t="s">
        <v>340</v>
      </c>
      <c r="B5" s="5" t="n">
        <v>46365</v>
      </c>
      <c r="C5" s="5" t="n">
        <v>295</v>
      </c>
    </row>
    <row r="6" spans="1:3">
      <c r="A6" s="4" t="s">
        <v>341</v>
      </c>
    </row>
    <row r="7" spans="1:3">
      <c r="A7" s="4" t="s">
        <v>338</v>
      </c>
      <c r="B7" s="7" t="n">
        <v>24009</v>
      </c>
    </row>
    <row r="8" spans="1:3">
      <c r="A8" s="4" t="s">
        <v>342</v>
      </c>
      <c r="B8" s="4" t="s">
        <v>343</v>
      </c>
    </row>
    <row r="9" spans="1:3">
      <c r="A9" s="4" t="s">
        <v>344</v>
      </c>
    </row>
    <row r="10" spans="1:3">
      <c r="A10" s="4" t="s">
        <v>338</v>
      </c>
      <c r="B10" s="7" t="n">
        <v>27966</v>
      </c>
      <c r="C10" s="7" t="n">
        <v>320</v>
      </c>
    </row>
    <row r="11" spans="1:3">
      <c r="A11" s="4" t="s">
        <v>345</v>
      </c>
    </row>
    <row r="12" spans="1:3">
      <c r="A12" s="4" t="s">
        <v>342</v>
      </c>
      <c r="B12" s="4" t="s">
        <v>346</v>
      </c>
    </row>
    <row r="13" spans="1:3">
      <c r="A13" s="4" t="s">
        <v>347</v>
      </c>
    </row>
    <row r="14" spans="1:3">
      <c r="A14" s="4" t="s">
        <v>342</v>
      </c>
      <c r="B1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49</v>
      </c>
      <c r="B1" s="2" t="s">
        <v>78</v>
      </c>
      <c r="C1" s="2" t="s">
        <v>1</v>
      </c>
    </row>
    <row r="2" spans="1:3">
      <c r="B2" s="2" t="s">
        <v>2</v>
      </c>
      <c r="C2" s="2" t="s">
        <v>2</v>
      </c>
    </row>
    <row r="3" spans="1:3">
      <c r="A3" s="4" t="s">
        <v>132</v>
      </c>
      <c r="B3" s="7" t="n">
        <v>4256</v>
      </c>
      <c r="C3" s="7" t="n">
        <v>5469</v>
      </c>
    </row>
    <row r="4" spans="1:3">
      <c r="A4" s="4" t="s">
        <v>350</v>
      </c>
    </row>
    <row r="5" spans="1:3">
      <c r="A5" s="4" t="s">
        <v>132</v>
      </c>
      <c r="B5" s="5" t="n">
        <v>502</v>
      </c>
      <c r="C5" s="5" t="n">
        <v>502</v>
      </c>
    </row>
    <row r="6" spans="1:3">
      <c r="A6" s="4" t="s">
        <v>351</v>
      </c>
    </row>
    <row r="7" spans="1:3">
      <c r="A7" s="4" t="s">
        <v>132</v>
      </c>
      <c r="B7" s="7" t="n">
        <v>3754</v>
      </c>
      <c r="C7" s="7" t="n">
        <v>49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2</v>
      </c>
      <c r="B1" s="2" t="s">
        <v>1</v>
      </c>
    </row>
    <row r="2" spans="1:3">
      <c r="B2" s="2" t="s">
        <v>2</v>
      </c>
      <c r="C2" s="2" t="s">
        <v>30</v>
      </c>
    </row>
    <row r="3" spans="1:3">
      <c r="A3" s="3" t="s">
        <v>176</v>
      </c>
    </row>
    <row r="4" spans="1:3">
      <c r="A4" s="4" t="s">
        <v>342</v>
      </c>
      <c r="B4" s="4" t="s">
        <v>353</v>
      </c>
    </row>
    <row r="5" spans="1:3">
      <c r="A5" s="4" t="s">
        <v>354</v>
      </c>
      <c r="B5" s="7" t="n">
        <v>7708571</v>
      </c>
      <c r="C5" s="4" t="s">
        <v>35</v>
      </c>
    </row>
    <row r="6" spans="1:3">
      <c r="A6" s="4" t="s">
        <v>339</v>
      </c>
      <c r="B6" s="5" t="n">
        <v>-53009</v>
      </c>
      <c r="C6" s="4" t="s">
        <v>35</v>
      </c>
    </row>
    <row r="7" spans="1:3">
      <c r="A7" s="4" t="s">
        <v>42</v>
      </c>
      <c r="B7" s="7" t="n">
        <v>7655562</v>
      </c>
      <c r="C7" s="4" t="s">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55</v>
      </c>
      <c r="B1" s="2" t="s">
        <v>1</v>
      </c>
    </row>
    <row r="2" spans="1:2">
      <c r="B2" s="2" t="s">
        <v>356</v>
      </c>
    </row>
    <row r="3" spans="1:2">
      <c r="A3" s="3" t="s">
        <v>176</v>
      </c>
    </row>
    <row r="4" spans="1:2">
      <c r="A4" s="4" t="s">
        <v>354</v>
      </c>
      <c r="B4" s="7" t="n">
        <v>7708571</v>
      </c>
    </row>
    <row r="5" spans="1:2">
      <c r="A5" s="4" t="s">
        <v>339</v>
      </c>
      <c r="B5" s="5" t="n">
        <v>-53009</v>
      </c>
    </row>
    <row r="6" spans="1:2">
      <c r="A6" s="4" t="s">
        <v>354</v>
      </c>
      <c r="B6" s="7" t="n">
        <v>7655562</v>
      </c>
    </row>
    <row r="7" spans="1:2">
      <c r="A7" s="4" t="s">
        <v>357</v>
      </c>
      <c r="B7"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30</v>
      </c>
    </row>
    <row r="2" spans="1:3">
      <c r="A2" s="3" t="s">
        <v>179</v>
      </c>
    </row>
    <row r="3" spans="1:3">
      <c r="A3" s="4" t="s">
        <v>359</v>
      </c>
      <c r="B3" s="7" t="n">
        <v>239927</v>
      </c>
      <c r="C3" s="7" t="n">
        <v>14080</v>
      </c>
    </row>
    <row r="4" spans="1:3">
      <c r="A4" s="4" t="s">
        <v>360</v>
      </c>
      <c r="B4" s="5" t="n">
        <v>94932</v>
      </c>
    </row>
    <row r="5" spans="1:3">
      <c r="A5" s="4" t="s">
        <v>335</v>
      </c>
      <c r="B5" s="5" t="n">
        <v>8143</v>
      </c>
      <c r="C5" s="5" t="n">
        <v>8254</v>
      </c>
    </row>
    <row r="6" spans="1:3">
      <c r="A6" s="4" t="s">
        <v>361</v>
      </c>
      <c r="B6" s="7" t="n">
        <v>343002</v>
      </c>
      <c r="C6" s="7" t="n">
        <v>22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2</v>
      </c>
      <c r="B1" s="2" t="s">
        <v>363</v>
      </c>
    </row>
    <row r="2" spans="1:3">
      <c r="B2" s="2" t="s">
        <v>364</v>
      </c>
      <c r="C2" s="2" t="s">
        <v>2</v>
      </c>
    </row>
    <row r="3" spans="1:3">
      <c r="A3" s="3" t="s">
        <v>182</v>
      </c>
    </row>
    <row r="4" spans="1:3">
      <c r="A4" s="4" t="s">
        <v>365</v>
      </c>
      <c r="B4" s="7" t="n">
        <v>2100000</v>
      </c>
    </row>
    <row r="5" spans="1:3">
      <c r="A5" s="4" t="s">
        <v>366</v>
      </c>
      <c r="B5" s="4" t="s">
        <v>367</v>
      </c>
    </row>
    <row r="6" spans="1:3">
      <c r="A6" s="4" t="s">
        <v>368</v>
      </c>
      <c r="C6" s="7" t="n">
        <v>2100000</v>
      </c>
    </row>
    <row r="7" spans="1:3">
      <c r="A7" s="4" t="s">
        <v>369</v>
      </c>
      <c r="C7" s="7" t="n">
        <v>949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0</v>
      </c>
      <c r="B1" s="2" t="s">
        <v>2</v>
      </c>
      <c r="C1" s="2" t="s">
        <v>30</v>
      </c>
    </row>
    <row r="2" spans="1:3">
      <c r="A2" s="3" t="s">
        <v>185</v>
      </c>
    </row>
    <row r="3" spans="1:3">
      <c r="A3" s="4" t="s">
        <v>371</v>
      </c>
      <c r="B3" s="4" t="s">
        <v>35</v>
      </c>
      <c r="C3" s="7" t="n">
        <v>8768</v>
      </c>
    </row>
    <row r="4" spans="1:3">
      <c r="A4" s="4" t="s">
        <v>372</v>
      </c>
      <c r="B4" s="5" t="n">
        <v>2091</v>
      </c>
      <c r="C4" s="5" t="n">
        <v>2502</v>
      </c>
    </row>
    <row r="5" spans="1:3">
      <c r="A5" s="4" t="s">
        <v>373</v>
      </c>
      <c r="B5" s="7" t="n">
        <v>2091</v>
      </c>
      <c r="C5" s="7" t="n">
        <v>112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s>
  <sheetData>
    <row r="1" spans="1:6">
      <c r="A1" s="1" t="s">
        <v>374</v>
      </c>
      <c r="C1" s="2" t="s">
        <v>78</v>
      </c>
      <c r="E1" s="2" t="s">
        <v>1</v>
      </c>
    </row>
    <row r="2" spans="1:6">
      <c r="C2" s="2" t="s">
        <v>2</v>
      </c>
      <c r="D2" s="2" t="s">
        <v>79</v>
      </c>
      <c r="E2" s="2" t="s">
        <v>2</v>
      </c>
      <c r="F2" s="2" t="s">
        <v>79</v>
      </c>
    </row>
    <row r="3" spans="1:6">
      <c r="A3" s="4" t="s">
        <v>375</v>
      </c>
      <c r="C3" s="7" t="n">
        <v>2166</v>
      </c>
      <c r="D3" s="7" t="n">
        <v>326667</v>
      </c>
      <c r="E3" s="7" t="n">
        <v>220949</v>
      </c>
      <c r="F3" s="7" t="n">
        <v>326667</v>
      </c>
    </row>
    <row r="4" spans="1:6">
      <c r="A4" s="4" t="s">
        <v>376</v>
      </c>
    </row>
    <row r="5" spans="1:6">
      <c r="A5" s="4" t="s">
        <v>375</v>
      </c>
      <c r="B5" s="4" t="s">
        <v>377</v>
      </c>
      <c r="C5" s="5" t="n">
        <v>2166</v>
      </c>
      <c r="D5" s="5" t="n">
        <v>108333</v>
      </c>
      <c r="E5" s="5" t="n">
        <v>154663</v>
      </c>
      <c r="F5" s="5" t="n">
        <v>108333</v>
      </c>
    </row>
    <row r="6" spans="1:6">
      <c r="A6" s="4" t="s">
        <v>378</v>
      </c>
    </row>
    <row r="7" spans="1:6">
      <c r="A7" s="4" t="s">
        <v>375</v>
      </c>
      <c r="B7" s="4" t="s">
        <v>379</v>
      </c>
      <c r="C7" s="4" t="s">
        <v>35</v>
      </c>
      <c r="D7" s="5" t="n">
        <v>125001</v>
      </c>
      <c r="E7" s="5" t="n">
        <v>66286</v>
      </c>
      <c r="F7" s="5" t="n">
        <v>125001</v>
      </c>
    </row>
    <row r="8" spans="1:6">
      <c r="A8" s="4" t="s">
        <v>380</v>
      </c>
    </row>
    <row r="9" spans="1:6">
      <c r="A9" s="4" t="s">
        <v>375</v>
      </c>
      <c r="B9" s="4" t="s">
        <v>381</v>
      </c>
      <c r="C9" s="4" t="s">
        <v>35</v>
      </c>
      <c r="D9" s="7" t="n">
        <v>93333</v>
      </c>
      <c r="E9" s="4" t="s">
        <v>35</v>
      </c>
      <c r="F9" s="7" t="n">
        <v>93333</v>
      </c>
    </row>
    <row r="10" spans="1:6"/>
    <row r="11" spans="1:6">
      <c r="A11" s="4" t="s">
        <v>377</v>
      </c>
      <c r="B11" s="4" t="s">
        <v>382</v>
      </c>
    </row>
    <row r="12" spans="1:6">
      <c r="A12" s="4" t="s">
        <v>379</v>
      </c>
      <c r="B12" s="4" t="s">
        <v>383</v>
      </c>
    </row>
    <row r="13" spans="1:6">
      <c r="A13" s="4" t="s">
        <v>381</v>
      </c>
      <c r="B13" s="4" t="s">
        <v>384</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7"/>
    <col customWidth="1" max="7" min="7" width="46"/>
    <col customWidth="1" max="8" min="8" width="12"/>
  </cols>
  <sheetData>
    <row r="1" spans="1:8">
      <c r="A1" s="1" t="s">
        <v>111</v>
      </c>
      <c r="B1" s="2" t="s">
        <v>112</v>
      </c>
      <c r="C1" s="2" t="s">
        <v>113</v>
      </c>
      <c r="D1" s="2" t="s">
        <v>114</v>
      </c>
      <c r="E1" s="2" t="s">
        <v>115</v>
      </c>
      <c r="F1" s="2" t="s">
        <v>116</v>
      </c>
      <c r="G1" s="2" t="s">
        <v>117</v>
      </c>
      <c r="H1" s="2" t="s">
        <v>118</v>
      </c>
    </row>
    <row r="2" spans="1:8">
      <c r="A2" s="4" t="s">
        <v>119</v>
      </c>
      <c r="B2" s="4" t="s">
        <v>35</v>
      </c>
      <c r="C2" s="7" t="n">
        <v>6163</v>
      </c>
      <c r="D2" s="7" t="n">
        <v>3681387</v>
      </c>
      <c r="E2" s="7" t="n">
        <v>-53369</v>
      </c>
      <c r="F2" s="7" t="n">
        <v>6578</v>
      </c>
      <c r="G2" s="7" t="n">
        <v>-94568</v>
      </c>
      <c r="H2" s="7" t="n">
        <v>3546191</v>
      </c>
    </row>
    <row r="3" spans="1:8">
      <c r="A3" s="4" t="s">
        <v>120</v>
      </c>
      <c r="B3" s="4" t="s">
        <v>35</v>
      </c>
      <c r="C3" s="5" t="n">
        <v>61628622</v>
      </c>
    </row>
    <row r="4" spans="1:8">
      <c r="A4" s="4" t="s">
        <v>121</v>
      </c>
      <c r="B4" s="4" t="s">
        <v>35</v>
      </c>
      <c r="C4" s="7" t="n">
        <v>300</v>
      </c>
      <c r="D4" s="5" t="n">
        <v>-300</v>
      </c>
      <c r="E4" s="4" t="s">
        <v>35</v>
      </c>
      <c r="F4" s="4" t="s">
        <v>35</v>
      </c>
      <c r="G4" s="4" t="s">
        <v>35</v>
      </c>
      <c r="H4" s="4" t="s">
        <v>35</v>
      </c>
    </row>
    <row r="5" spans="1:8">
      <c r="A5" s="4" t="s">
        <v>122</v>
      </c>
      <c r="B5" s="4" t="s">
        <v>35</v>
      </c>
      <c r="C5" s="5" t="n">
        <v>3000000</v>
      </c>
    </row>
    <row r="6" spans="1:8">
      <c r="A6" s="4" t="s">
        <v>123</v>
      </c>
      <c r="B6" s="4" t="s">
        <v>35</v>
      </c>
      <c r="C6" s="4" t="s">
        <v>35</v>
      </c>
      <c r="D6" s="5" t="n">
        <v>602224</v>
      </c>
      <c r="E6" s="4" t="s">
        <v>35</v>
      </c>
      <c r="F6" s="4" t="s">
        <v>35</v>
      </c>
      <c r="G6" s="4" t="s">
        <v>35</v>
      </c>
      <c r="H6" s="5" t="n">
        <v>602224</v>
      </c>
    </row>
    <row r="7" spans="1:8">
      <c r="A7" s="4" t="s">
        <v>124</v>
      </c>
      <c r="B7" s="4" t="s">
        <v>35</v>
      </c>
      <c r="C7" s="4" t="s">
        <v>35</v>
      </c>
      <c r="D7" s="4" t="s">
        <v>35</v>
      </c>
      <c r="E7" s="4" t="s">
        <v>35</v>
      </c>
      <c r="F7" s="4" t="s">
        <v>35</v>
      </c>
      <c r="G7" s="5" t="n">
        <v>-25973</v>
      </c>
      <c r="H7" s="5" t="n">
        <v>-25973</v>
      </c>
    </row>
    <row r="8" spans="1:8">
      <c r="A8" s="4" t="s">
        <v>125</v>
      </c>
      <c r="B8" s="4" t="s">
        <v>35</v>
      </c>
      <c r="C8" s="4" t="s">
        <v>35</v>
      </c>
      <c r="D8" s="4" t="s">
        <v>35</v>
      </c>
      <c r="E8" s="5" t="n">
        <v>-1690570</v>
      </c>
      <c r="F8" s="4" t="s">
        <v>35</v>
      </c>
      <c r="G8" s="4" t="s">
        <v>35</v>
      </c>
      <c r="H8" s="5" t="n">
        <v>-1690570</v>
      </c>
    </row>
    <row r="9" spans="1:8">
      <c r="A9" s="4" t="s">
        <v>126</v>
      </c>
      <c r="B9" s="4" t="s">
        <v>35</v>
      </c>
      <c r="C9" s="7" t="n">
        <v>6463</v>
      </c>
      <c r="D9" s="7" t="n">
        <v>4283311</v>
      </c>
      <c r="E9" s="7" t="n">
        <v>-1743939</v>
      </c>
      <c r="F9" s="7" t="n">
        <v>6578</v>
      </c>
      <c r="G9" s="7" t="n">
        <v>-120541</v>
      </c>
      <c r="H9" s="7" t="n">
        <v>2431872</v>
      </c>
    </row>
    <row r="10" spans="1:8">
      <c r="A10" s="4" t="s">
        <v>127</v>
      </c>
      <c r="C10" s="5" t="n">
        <v>64628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6"/>
  </cols>
  <sheetData>
    <row r="1" spans="1:5">
      <c r="A1" s="1" t="s">
        <v>385</v>
      </c>
      <c r="B1" s="2" t="s">
        <v>363</v>
      </c>
      <c r="C1" s="2" t="s">
        <v>78</v>
      </c>
      <c r="D1" s="2" t="s">
        <v>1</v>
      </c>
      <c r="E1" s="2" t="s">
        <v>315</v>
      </c>
    </row>
    <row r="2" spans="1:5">
      <c r="B2" s="2" t="s">
        <v>386</v>
      </c>
      <c r="C2" s="2" t="s">
        <v>2</v>
      </c>
      <c r="D2" s="2" t="s">
        <v>2</v>
      </c>
      <c r="E2" s="2" t="s">
        <v>30</v>
      </c>
    </row>
    <row r="3" spans="1:5">
      <c r="A3" s="4" t="s">
        <v>387</v>
      </c>
      <c r="C3" s="7" t="n">
        <v>166874</v>
      </c>
      <c r="D3" s="7" t="n">
        <v>166874</v>
      </c>
      <c r="E3" s="7" t="n">
        <v>70228</v>
      </c>
    </row>
    <row r="4" spans="1:5">
      <c r="A4" s="4" t="s">
        <v>48</v>
      </c>
      <c r="C4" s="5" t="n">
        <v>31634</v>
      </c>
      <c r="D4" s="5" t="n">
        <v>31634</v>
      </c>
      <c r="E4" s="5" t="n">
        <v>8587</v>
      </c>
    </row>
    <row r="5" spans="1:5">
      <c r="A5" s="4" t="s">
        <v>388</v>
      </c>
      <c r="C5" s="5" t="n">
        <v>306650</v>
      </c>
      <c r="D5" s="5" t="n">
        <v>306650</v>
      </c>
      <c r="E5" s="5" t="n">
        <v>97150</v>
      </c>
    </row>
    <row r="6" spans="1:5">
      <c r="A6" s="4" t="s">
        <v>389</v>
      </c>
      <c r="C6" s="5" t="n">
        <v>5417</v>
      </c>
    </row>
    <row r="7" spans="1:5">
      <c r="A7" s="4" t="s">
        <v>390</v>
      </c>
      <c r="C7" s="5" t="n">
        <v>16251</v>
      </c>
      <c r="D7" s="7" t="n">
        <v>27085</v>
      </c>
    </row>
    <row r="8" spans="1:5">
      <c r="A8" s="4" t="s">
        <v>391</v>
      </c>
      <c r="D8" s="4" t="s">
        <v>392</v>
      </c>
    </row>
    <row r="9" spans="1:5">
      <c r="A9" s="4" t="s">
        <v>393</v>
      </c>
    </row>
    <row r="10" spans="1:5">
      <c r="A10" s="4" t="s">
        <v>48</v>
      </c>
      <c r="C10" s="5" t="n">
        <v>2214</v>
      </c>
      <c r="D10" s="7" t="n">
        <v>2214</v>
      </c>
      <c r="E10" s="5" t="n">
        <v>309</v>
      </c>
    </row>
    <row r="11" spans="1:5">
      <c r="A11" s="4" t="s">
        <v>394</v>
      </c>
      <c r="C11" s="5" t="n">
        <v>87650</v>
      </c>
      <c r="D11" s="5" t="n">
        <v>87650</v>
      </c>
      <c r="E11" s="5" t="n">
        <v>87650</v>
      </c>
    </row>
    <row r="12" spans="1:5">
      <c r="A12" s="4" t="s">
        <v>395</v>
      </c>
    </row>
    <row r="13" spans="1:5">
      <c r="A13" s="4" t="s">
        <v>394</v>
      </c>
      <c r="C13" s="5" t="n">
        <v>29000</v>
      </c>
      <c r="D13" s="5" t="n">
        <v>29000</v>
      </c>
      <c r="E13" s="5" t="n">
        <v>9000</v>
      </c>
    </row>
    <row r="14" spans="1:5">
      <c r="A14" s="4" t="s">
        <v>396</v>
      </c>
    </row>
    <row r="15" spans="1:5">
      <c r="A15" s="4" t="s">
        <v>48</v>
      </c>
      <c r="C15" s="5" t="n">
        <v>19420</v>
      </c>
      <c r="D15" s="5" t="n">
        <v>19420</v>
      </c>
      <c r="E15" s="5" t="n">
        <v>6278</v>
      </c>
    </row>
    <row r="16" spans="1:5">
      <c r="A16" s="4" t="s">
        <v>394</v>
      </c>
      <c r="C16" s="5" t="n">
        <v>0</v>
      </c>
      <c r="D16" s="5" t="n">
        <v>0</v>
      </c>
      <c r="E16" s="5" t="n">
        <v>500</v>
      </c>
    </row>
    <row r="17" spans="1:5">
      <c r="A17" s="4" t="s">
        <v>397</v>
      </c>
      <c r="C17" s="5" t="n">
        <v>500</v>
      </c>
      <c r="D17" s="5" t="n">
        <v>500</v>
      </c>
    </row>
    <row r="18" spans="1:5">
      <c r="A18" s="4" t="s">
        <v>398</v>
      </c>
    </row>
    <row r="19" spans="1:5">
      <c r="A19" s="4" t="s">
        <v>399</v>
      </c>
      <c r="B19" s="7" t="n">
        <v>1000</v>
      </c>
    </row>
    <row r="20" spans="1:5">
      <c r="A20" s="4" t="s">
        <v>400</v>
      </c>
      <c r="C20" s="5" t="n">
        <v>2000</v>
      </c>
      <c r="D20" s="5" t="n">
        <v>8000</v>
      </c>
    </row>
    <row r="21" spans="1:5">
      <c r="A21" s="4" t="s">
        <v>401</v>
      </c>
      <c r="C21" s="7" t="n">
        <v>8000</v>
      </c>
      <c r="D21" s="7" t="n">
        <v>10000</v>
      </c>
      <c r="E21" s="7" t="n">
        <v>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35"/>
  </cols>
  <sheetData>
    <row r="1" spans="1:2">
      <c r="A1" s="1" t="s">
        <v>402</v>
      </c>
      <c r="B1" s="2" t="s">
        <v>1</v>
      </c>
    </row>
    <row r="2" spans="1:2">
      <c r="B2" s="2" t="s">
        <v>2</v>
      </c>
    </row>
    <row r="3" spans="1:2">
      <c r="A3" s="4" t="s">
        <v>403</v>
      </c>
      <c r="B3" s="4" t="s">
        <v>404</v>
      </c>
    </row>
    <row r="4" spans="1:2">
      <c r="A4" s="4" t="s">
        <v>405</v>
      </c>
      <c r="B4" s="4" t="s">
        <v>406</v>
      </c>
    </row>
    <row r="5" spans="1:2">
      <c r="A5" s="4" t="s">
        <v>407</v>
      </c>
    </row>
    <row r="6" spans="1:2">
      <c r="A6" s="4" t="s">
        <v>408</v>
      </c>
      <c r="B6" s="4" t="s">
        <v>409</v>
      </c>
    </row>
    <row r="7" spans="1:2">
      <c r="A7" s="4" t="s">
        <v>410</v>
      </c>
      <c r="B7" s="4" t="s">
        <v>411</v>
      </c>
    </row>
    <row r="8" spans="1:2">
      <c r="A8" s="4" t="s">
        <v>412</v>
      </c>
      <c r="B8" s="4" t="s">
        <v>413</v>
      </c>
    </row>
    <row r="9" spans="1:2">
      <c r="A9" s="4" t="s">
        <v>414</v>
      </c>
    </row>
    <row r="10" spans="1:2">
      <c r="A10" s="4" t="s">
        <v>408</v>
      </c>
      <c r="B10" s="4" t="s">
        <v>348</v>
      </c>
    </row>
    <row r="11" spans="1:2">
      <c r="A11" s="4" t="s">
        <v>410</v>
      </c>
      <c r="B11" s="4" t="s">
        <v>415</v>
      </c>
    </row>
    <row r="12" spans="1:2">
      <c r="A12" s="4" t="s">
        <v>412</v>
      </c>
      <c r="B12"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4" t="s">
        <v>35</v>
      </c>
    </row>
    <row r="5" spans="1:2">
      <c r="A5" s="4" t="s">
        <v>421</v>
      </c>
      <c r="B5" s="5" t="n">
        <v>484448</v>
      </c>
    </row>
    <row r="6" spans="1:2">
      <c r="A6" s="4" t="s">
        <v>422</v>
      </c>
      <c r="B6" s="5" t="n">
        <v>484448</v>
      </c>
    </row>
    <row r="7" spans="1:2">
      <c r="A7" s="4" t="s">
        <v>423</v>
      </c>
      <c r="B7" s="5" t="n">
        <v>484448</v>
      </c>
    </row>
    <row r="8" spans="1:2">
      <c r="A8" s="3" t="s">
        <v>424</v>
      </c>
    </row>
    <row r="9" spans="1:2">
      <c r="A9" s="4" t="s">
        <v>425</v>
      </c>
      <c r="B9" s="4" t="s">
        <v>35</v>
      </c>
    </row>
    <row r="10" spans="1:2">
      <c r="A10" s="4" t="s">
        <v>426</v>
      </c>
      <c r="B10" s="10" t="n">
        <v>0.58</v>
      </c>
    </row>
    <row r="11" spans="1:2">
      <c r="A11" s="4" t="s">
        <v>427</v>
      </c>
      <c r="B11" s="10" t="n">
        <v>0.58</v>
      </c>
    </row>
    <row r="12" spans="1:2">
      <c r="A12" s="4" t="s">
        <v>428</v>
      </c>
      <c r="B12" s="11" t="n">
        <v>0.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30"/>
  </cols>
  <sheetData>
    <row r="1" spans="1:2">
      <c r="A1" s="1" t="s">
        <v>429</v>
      </c>
      <c r="B1" s="2" t="s">
        <v>1</v>
      </c>
    </row>
    <row r="2" spans="1:2">
      <c r="B2" s="2" t="s">
        <v>418</v>
      </c>
    </row>
    <row r="3" spans="1:2">
      <c r="A3" s="4" t="s">
        <v>430</v>
      </c>
      <c r="B3" s="5" t="n">
        <v>484448</v>
      </c>
    </row>
    <row r="4" spans="1:2">
      <c r="A4" s="4" t="s">
        <v>431</v>
      </c>
      <c r="B4" s="11" t="n">
        <v>0.58</v>
      </c>
    </row>
    <row r="5" spans="1:2">
      <c r="A5" s="4" t="s">
        <v>432</v>
      </c>
    </row>
    <row r="6" spans="1:2">
      <c r="A6" s="4" t="s">
        <v>433</v>
      </c>
      <c r="B6" s="5" t="n">
        <v>40000</v>
      </c>
    </row>
    <row r="7" spans="1:2">
      <c r="A7" s="4" t="s">
        <v>434</v>
      </c>
      <c r="B7" s="4" t="s">
        <v>435</v>
      </c>
    </row>
    <row r="8" spans="1:2">
      <c r="A8" s="4" t="s">
        <v>436</v>
      </c>
      <c r="B8" s="11" t="n">
        <v>1.49</v>
      </c>
    </row>
    <row r="9" spans="1:2">
      <c r="A9" s="4" t="s">
        <v>430</v>
      </c>
      <c r="B9" s="5" t="n">
        <v>40000</v>
      </c>
    </row>
    <row r="10" spans="1:2">
      <c r="A10" s="4" t="s">
        <v>431</v>
      </c>
      <c r="B10" s="11" t="n">
        <v>1.49</v>
      </c>
    </row>
    <row r="11" spans="1:2">
      <c r="A11" s="4" t="s">
        <v>437</v>
      </c>
    </row>
    <row r="12" spans="1:2">
      <c r="A12" s="4" t="s">
        <v>433</v>
      </c>
      <c r="B12" s="5" t="n">
        <v>484448</v>
      </c>
    </row>
    <row r="13" spans="1:2">
      <c r="A13" s="4" t="s">
        <v>434</v>
      </c>
      <c r="B13" s="4" t="s">
        <v>438</v>
      </c>
    </row>
    <row r="14" spans="1:2">
      <c r="A14" s="4" t="s">
        <v>436</v>
      </c>
      <c r="B14" s="11" t="n">
        <v>0.58</v>
      </c>
    </row>
    <row r="15" spans="1:2">
      <c r="A15" s="4" t="s">
        <v>430</v>
      </c>
      <c r="B15" s="5" t="n">
        <v>484448</v>
      </c>
    </row>
    <row r="16" spans="1:2">
      <c r="A16" s="4" t="s">
        <v>431</v>
      </c>
      <c r="B16" s="11" t="n">
        <v>0.58</v>
      </c>
    </row>
    <row r="17" spans="1:2">
      <c r="A17" s="4" t="s">
        <v>439</v>
      </c>
    </row>
    <row r="18" spans="1:2">
      <c r="A18" s="4" t="s">
        <v>433</v>
      </c>
      <c r="B18" s="5" t="n">
        <v>444448</v>
      </c>
    </row>
    <row r="19" spans="1:2">
      <c r="A19" s="4" t="s">
        <v>434</v>
      </c>
      <c r="B19" s="4" t="s">
        <v>440</v>
      </c>
    </row>
    <row r="20" spans="1:2">
      <c r="A20" s="4" t="s">
        <v>436</v>
      </c>
      <c r="B20" s="11" t="n">
        <v>0.5</v>
      </c>
    </row>
    <row r="21" spans="1:2">
      <c r="A21" s="4" t="s">
        <v>430</v>
      </c>
      <c r="B21" s="5" t="n">
        <v>444448</v>
      </c>
    </row>
    <row r="22" spans="1:2">
      <c r="A22" s="4" t="s">
        <v>431</v>
      </c>
      <c r="B22" s="11"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1</v>
      </c>
      <c r="B1" s="2" t="s">
        <v>78</v>
      </c>
      <c r="C1" s="2" t="s">
        <v>1</v>
      </c>
    </row>
    <row r="2" spans="1:5">
      <c r="B2" s="2" t="s">
        <v>2</v>
      </c>
      <c r="C2" s="2" t="s">
        <v>2</v>
      </c>
      <c r="D2" s="2" t="s">
        <v>30</v>
      </c>
      <c r="E2" s="2" t="s">
        <v>442</v>
      </c>
    </row>
    <row r="3" spans="1:5">
      <c r="A3" s="4" t="s">
        <v>443</v>
      </c>
      <c r="B3" s="5" t="n">
        <v>10000000</v>
      </c>
      <c r="C3" s="5" t="n">
        <v>10000000</v>
      </c>
      <c r="D3" s="5" t="n">
        <v>10000000</v>
      </c>
    </row>
    <row r="4" spans="1:5">
      <c r="A4" s="4" t="s">
        <v>69</v>
      </c>
      <c r="B4" s="8" t="n">
        <v>0.0001</v>
      </c>
      <c r="C4" s="8" t="n">
        <v>0.0001</v>
      </c>
      <c r="D4" s="8" t="n">
        <v>0.0001</v>
      </c>
    </row>
    <row r="5" spans="1:5">
      <c r="A5" s="4" t="s">
        <v>444</v>
      </c>
      <c r="B5" s="5" t="n">
        <v>490000000</v>
      </c>
      <c r="C5" s="5" t="n">
        <v>490000000</v>
      </c>
      <c r="D5" s="5" t="n">
        <v>490000000</v>
      </c>
    </row>
    <row r="6" spans="1:5">
      <c r="A6" s="4" t="s">
        <v>73</v>
      </c>
      <c r="B6" s="8" t="n">
        <v>0.0001</v>
      </c>
      <c r="C6" s="8" t="n">
        <v>0.0001</v>
      </c>
      <c r="D6" s="8" t="n">
        <v>0.0001</v>
      </c>
    </row>
    <row r="7" spans="1:5">
      <c r="A7" s="4" t="s">
        <v>71</v>
      </c>
      <c r="B7" s="5" t="n">
        <v>0</v>
      </c>
      <c r="C7" s="5" t="n">
        <v>0</v>
      </c>
      <c r="D7" s="5" t="n">
        <v>0</v>
      </c>
    </row>
    <row r="8" spans="1:5">
      <c r="A8" s="4" t="s">
        <v>72</v>
      </c>
      <c r="B8" s="5" t="n">
        <v>0</v>
      </c>
      <c r="C8" s="5" t="n">
        <v>0</v>
      </c>
      <c r="D8" s="5" t="n">
        <v>0</v>
      </c>
    </row>
    <row r="9" spans="1:5">
      <c r="A9" s="4" t="s">
        <v>75</v>
      </c>
      <c r="B9" s="5" t="n">
        <v>64628622</v>
      </c>
      <c r="C9" s="5" t="n">
        <v>64628622</v>
      </c>
      <c r="D9" s="5" t="n">
        <v>61628622</v>
      </c>
    </row>
    <row r="10" spans="1:5">
      <c r="A10" s="4" t="s">
        <v>76</v>
      </c>
      <c r="B10" s="5" t="n">
        <v>64628622</v>
      </c>
      <c r="C10" s="5" t="n">
        <v>64628622</v>
      </c>
      <c r="D10" s="5" t="n">
        <v>61628622</v>
      </c>
    </row>
    <row r="11" spans="1:5">
      <c r="A11" s="4" t="s">
        <v>55</v>
      </c>
      <c r="B11" s="7" t="n">
        <v>3000000</v>
      </c>
      <c r="C11" s="7" t="n">
        <v>3000000</v>
      </c>
      <c r="D11" s="4" t="s">
        <v>35</v>
      </c>
    </row>
    <row r="12" spans="1:5">
      <c r="A12" s="4" t="s">
        <v>445</v>
      </c>
      <c r="C12" s="5" t="n">
        <v>484448</v>
      </c>
    </row>
    <row r="13" spans="1:5">
      <c r="A13" s="4" t="s">
        <v>446</v>
      </c>
      <c r="C13" s="11" t="n">
        <v>0.58</v>
      </c>
    </row>
    <row r="14" spans="1:5">
      <c r="A14" s="4" t="s">
        <v>447</v>
      </c>
      <c r="B14" s="5" t="n">
        <v>484448</v>
      </c>
      <c r="C14" s="5" t="n">
        <v>484448</v>
      </c>
    </row>
    <row r="15" spans="1:5">
      <c r="A15" s="4" t="s">
        <v>448</v>
      </c>
      <c r="C15" s="7" t="n">
        <v>602224</v>
      </c>
    </row>
    <row r="16" spans="1:5">
      <c r="A16" s="4" t="s">
        <v>237</v>
      </c>
      <c r="B16" s="7" t="n">
        <v>335757</v>
      </c>
      <c r="C16" s="5" t="n">
        <v>602224</v>
      </c>
    </row>
    <row r="17" spans="1:5">
      <c r="A17" s="4" t="s">
        <v>449</v>
      </c>
      <c r="B17" s="5" t="n">
        <v>1098853</v>
      </c>
      <c r="C17" s="5" t="n">
        <v>1098853</v>
      </c>
    </row>
    <row r="18" spans="1:5">
      <c r="A18" s="4" t="s">
        <v>450</v>
      </c>
      <c r="B18" s="7" t="n">
        <v>1098853</v>
      </c>
      <c r="C18" s="7" t="n">
        <v>1098853</v>
      </c>
    </row>
    <row r="19" spans="1:5">
      <c r="A19" s="4" t="s">
        <v>451</v>
      </c>
    </row>
    <row r="20" spans="1:5">
      <c r="A20" s="4" t="s">
        <v>445</v>
      </c>
      <c r="C20" s="5" t="n">
        <v>40000</v>
      </c>
    </row>
    <row r="21" spans="1:5">
      <c r="A21" s="4" t="s">
        <v>446</v>
      </c>
      <c r="C21" s="11" t="n">
        <v>1.49</v>
      </c>
    </row>
    <row r="22" spans="1:5">
      <c r="A22" s="4" t="s">
        <v>452</v>
      </c>
    </row>
    <row r="23" spans="1:5">
      <c r="A23" s="4" t="s">
        <v>445</v>
      </c>
      <c r="C23" s="5" t="n">
        <v>444448</v>
      </c>
    </row>
    <row r="24" spans="1:5">
      <c r="A24" s="4" t="s">
        <v>446</v>
      </c>
      <c r="C24" s="12" t="n">
        <v>0.5</v>
      </c>
    </row>
    <row r="25" spans="1:5">
      <c r="A25" s="4" t="s">
        <v>453</v>
      </c>
    </row>
    <row r="26" spans="1:5">
      <c r="A26" s="4" t="s">
        <v>75</v>
      </c>
      <c r="E26" s="5" t="n">
        <v>1552500</v>
      </c>
    </row>
    <row r="27" spans="1:5">
      <c r="A27" s="4" t="s">
        <v>454</v>
      </c>
    </row>
    <row r="28" spans="1:5">
      <c r="A28" s="4" t="s">
        <v>75</v>
      </c>
      <c r="E28" s="5" t="n">
        <v>10561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5"/>
    <col customWidth="1" max="6" min="6" width="14"/>
    <col customWidth="1" max="7" min="7" width="14"/>
  </cols>
  <sheetData>
    <row r="1" spans="1:7">
      <c r="A1" s="1" t="s">
        <v>455</v>
      </c>
      <c r="C1" s="2" t="s">
        <v>78</v>
      </c>
      <c r="E1" s="2" t="s">
        <v>1</v>
      </c>
    </row>
    <row r="2" spans="1:7">
      <c r="C2" s="2" t="s">
        <v>2</v>
      </c>
      <c r="D2" s="2" t="s">
        <v>79</v>
      </c>
      <c r="E2" s="2" t="s">
        <v>2</v>
      </c>
      <c r="F2" s="2" t="s">
        <v>79</v>
      </c>
      <c r="G2" s="2" t="s">
        <v>30</v>
      </c>
    </row>
    <row r="3" spans="1:7">
      <c r="A3" s="4" t="s">
        <v>456</v>
      </c>
      <c r="C3" s="7" t="n">
        <v>317450</v>
      </c>
      <c r="D3" s="7" t="n">
        <v>326667</v>
      </c>
      <c r="E3" s="7" t="n">
        <v>758487</v>
      </c>
      <c r="F3" s="7" t="n">
        <v>326667</v>
      </c>
    </row>
    <row r="4" spans="1:7">
      <c r="A4" s="4" t="s">
        <v>457</v>
      </c>
      <c r="C4" s="5" t="n">
        <v>24322</v>
      </c>
      <c r="E4" s="5" t="n">
        <v>58478</v>
      </c>
      <c r="F4" s="4" t="s">
        <v>35</v>
      </c>
    </row>
    <row r="5" spans="1:7">
      <c r="A5" s="4" t="s">
        <v>458</v>
      </c>
      <c r="C5" s="5" t="n">
        <v>52932</v>
      </c>
      <c r="E5" s="5" t="n">
        <v>94932</v>
      </c>
    </row>
    <row r="6" spans="1:7">
      <c r="A6" s="4" t="s">
        <v>459</v>
      </c>
      <c r="C6" s="5" t="n">
        <v>-710729</v>
      </c>
      <c r="D6" s="5" t="n">
        <v>207874</v>
      </c>
      <c r="E6" s="5" t="n">
        <v>-1690570</v>
      </c>
      <c r="F6" s="5" t="n">
        <v>102403</v>
      </c>
    </row>
    <row r="7" spans="1:7">
      <c r="A7" s="4" t="s">
        <v>460</v>
      </c>
      <c r="C7" s="5" t="n">
        <v>7701927</v>
      </c>
      <c r="E7" s="5" t="n">
        <v>7701927</v>
      </c>
      <c r="G7" s="7" t="n">
        <v>295</v>
      </c>
    </row>
    <row r="8" spans="1:7">
      <c r="A8" s="4" t="s">
        <v>461</v>
      </c>
    </row>
    <row r="9" spans="1:7">
      <c r="A9" s="4" t="s">
        <v>456</v>
      </c>
      <c r="C9" s="5" t="n">
        <v>2166</v>
      </c>
      <c r="D9" s="5" t="n">
        <v>326667</v>
      </c>
      <c r="E9" s="5" t="n">
        <v>220949</v>
      </c>
      <c r="F9" s="5" t="n">
        <v>326667</v>
      </c>
    </row>
    <row r="10" spans="1:7">
      <c r="A10" s="4" t="s">
        <v>457</v>
      </c>
      <c r="C10" s="5" t="n">
        <v>3754</v>
      </c>
      <c r="E10" s="5" t="n">
        <v>4967</v>
      </c>
    </row>
    <row r="11" spans="1:7">
      <c r="A11" s="4" t="s">
        <v>459</v>
      </c>
      <c r="C11" s="5" t="n">
        <v>-116230</v>
      </c>
      <c r="D11" s="7" t="n">
        <v>207874</v>
      </c>
      <c r="E11" s="5" t="n">
        <v>-278019</v>
      </c>
      <c r="F11" s="7" t="n">
        <v>102403</v>
      </c>
    </row>
    <row r="12" spans="1:7">
      <c r="A12" s="4" t="s">
        <v>460</v>
      </c>
      <c r="C12" s="5" t="n">
        <v>23932</v>
      </c>
      <c r="E12" s="5" t="n">
        <v>23932</v>
      </c>
      <c r="G12" s="7" t="n">
        <v>295</v>
      </c>
    </row>
    <row r="13" spans="1:7">
      <c r="A13" s="4" t="s">
        <v>332</v>
      </c>
    </row>
    <row r="14" spans="1:7">
      <c r="A14" s="4" t="s">
        <v>456</v>
      </c>
      <c r="C14" s="5" t="n">
        <v>315284</v>
      </c>
      <c r="E14" s="5" t="n">
        <v>537538</v>
      </c>
    </row>
    <row r="15" spans="1:7">
      <c r="A15" s="4" t="s">
        <v>457</v>
      </c>
      <c r="C15" s="5" t="n">
        <v>20568</v>
      </c>
      <c r="E15" s="5" t="n">
        <v>53511</v>
      </c>
    </row>
    <row r="16" spans="1:7">
      <c r="A16" s="4" t="s">
        <v>458</v>
      </c>
      <c r="C16" s="5" t="n">
        <v>52932</v>
      </c>
      <c r="E16" s="5" t="n">
        <v>94932</v>
      </c>
    </row>
    <row r="17" spans="1:7">
      <c r="A17" s="4" t="s">
        <v>459</v>
      </c>
      <c r="C17" s="5" t="n">
        <v>-119782</v>
      </c>
      <c r="E17" s="5" t="n">
        <v>-121016</v>
      </c>
    </row>
    <row r="18" spans="1:7">
      <c r="A18" s="4" t="s">
        <v>460</v>
      </c>
      <c r="C18" s="5" t="n">
        <v>7677995</v>
      </c>
      <c r="E18" s="5" t="n">
        <v>7677995</v>
      </c>
    </row>
    <row r="19" spans="1:7">
      <c r="A19" s="4" t="s">
        <v>462</v>
      </c>
    </row>
    <row r="20" spans="1:7">
      <c r="A20" s="4" t="s">
        <v>459</v>
      </c>
      <c r="B20" s="4" t="s">
        <v>377</v>
      </c>
      <c r="C20" s="7" t="n">
        <v>-474717</v>
      </c>
      <c r="E20" s="7" t="n">
        <v>-1291535</v>
      </c>
    </row>
    <row r="21" spans="1:7"/>
    <row r="22" spans="1:7">
      <c r="A22" s="4" t="s">
        <v>377</v>
      </c>
      <c r="B22" s="4" t="s">
        <v>463</v>
      </c>
    </row>
  </sheetData>
  <mergeCells count="5">
    <mergeCell ref="A1:B2"/>
    <mergeCell ref="C1:D1"/>
    <mergeCell ref="E1:F1"/>
    <mergeCell ref="A21:F21"/>
    <mergeCell ref="B22:F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4</v>
      </c>
      <c r="B1" s="2" t="s">
        <v>2</v>
      </c>
      <c r="C1" s="2" t="s">
        <v>30</v>
      </c>
    </row>
    <row r="2" spans="1:3">
      <c r="A2" s="4" t="s">
        <v>460</v>
      </c>
      <c r="B2" s="7" t="n">
        <v>7701927</v>
      </c>
      <c r="C2" s="7" t="n">
        <v>295</v>
      </c>
    </row>
    <row r="3" spans="1:3">
      <c r="A3" s="4" t="s">
        <v>322</v>
      </c>
    </row>
    <row r="4" spans="1:3">
      <c r="A4" s="4" t="s">
        <v>460</v>
      </c>
      <c r="B4" s="5" t="n">
        <v>7677995</v>
      </c>
    </row>
    <row r="5" spans="1:3">
      <c r="A5" s="4" t="s">
        <v>319</v>
      </c>
    </row>
    <row r="6" spans="1:3">
      <c r="A6" s="4" t="s">
        <v>460</v>
      </c>
      <c r="B6" s="7" t="n">
        <v>23932</v>
      </c>
      <c r="C6" s="7" t="n">
        <v>2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65</v>
      </c>
      <c r="B1" s="2" t="s">
        <v>356</v>
      </c>
    </row>
    <row r="2" spans="1:2">
      <c r="A2" s="4" t="s">
        <v>299</v>
      </c>
    </row>
    <row r="3" spans="1:2">
      <c r="A3" s="4" t="s">
        <v>466</v>
      </c>
      <c r="B3" s="7" t="n">
        <v>91450</v>
      </c>
    </row>
    <row r="4" spans="1:2">
      <c r="A4" s="4" t="s">
        <v>467</v>
      </c>
      <c r="B4" s="5" t="n">
        <v>33669</v>
      </c>
    </row>
    <row r="5" spans="1:2">
      <c r="A5" s="4" t="s">
        <v>118</v>
      </c>
      <c r="B5" s="5" t="n">
        <v>125119</v>
      </c>
    </row>
    <row r="6" spans="1:2">
      <c r="A6" s="4" t="s">
        <v>296</v>
      </c>
    </row>
    <row r="7" spans="1:2">
      <c r="A7" s="4" t="s">
        <v>466</v>
      </c>
      <c r="B7" s="7" t="n">
        <v>90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s>
  <sheetData>
    <row r="1" spans="1:7">
      <c r="A1" s="1" t="s">
        <v>468</v>
      </c>
      <c r="B1" s="2" t="s">
        <v>78</v>
      </c>
      <c r="C1" s="2" t="s">
        <v>1</v>
      </c>
    </row>
    <row r="2" spans="1:7">
      <c r="B2" s="2" t="s">
        <v>2</v>
      </c>
      <c r="C2" s="2" t="s">
        <v>2</v>
      </c>
      <c r="D2" s="2" t="s">
        <v>469</v>
      </c>
      <c r="E2" s="2" t="s">
        <v>30</v>
      </c>
      <c r="F2" s="2" t="s">
        <v>470</v>
      </c>
      <c r="G2" s="2" t="s">
        <v>471</v>
      </c>
    </row>
    <row r="3" spans="1:7">
      <c r="A3" s="4" t="s">
        <v>472</v>
      </c>
      <c r="C3" s="7" t="n">
        <v>302000</v>
      </c>
    </row>
    <row r="4" spans="1:7">
      <c r="A4" s="4" t="s">
        <v>473</v>
      </c>
      <c r="D4" s="7" t="n">
        <v>5417</v>
      </c>
    </row>
    <row r="5" spans="1:7">
      <c r="A5" s="4" t="s">
        <v>474</v>
      </c>
      <c r="C5" s="4" t="s">
        <v>392</v>
      </c>
    </row>
    <row r="6" spans="1:7">
      <c r="A6" s="4" t="s">
        <v>454</v>
      </c>
    </row>
    <row r="7" spans="1:7">
      <c r="A7" s="4" t="s">
        <v>473</v>
      </c>
      <c r="F7" s="7" t="n">
        <v>15000</v>
      </c>
    </row>
    <row r="8" spans="1:7">
      <c r="A8" s="4" t="s">
        <v>475</v>
      </c>
      <c r="B8" s="7" t="n">
        <v>60000</v>
      </c>
      <c r="C8" s="7" t="n">
        <v>60000</v>
      </c>
      <c r="E8" s="7" t="n">
        <v>10000</v>
      </c>
    </row>
    <row r="9" spans="1:7">
      <c r="A9" s="4" t="s">
        <v>476</v>
      </c>
    </row>
    <row r="10" spans="1:7">
      <c r="A10" s="4" t="s">
        <v>473</v>
      </c>
      <c r="G10" s="7" t="n">
        <v>4800</v>
      </c>
    </row>
    <row r="11" spans="1:7">
      <c r="A11" s="4" t="s">
        <v>475</v>
      </c>
      <c r="B11" s="5" t="n">
        <v>34000</v>
      </c>
      <c r="C11" s="7" t="n">
        <v>34000</v>
      </c>
      <c r="E11" s="7" t="n">
        <v>1600</v>
      </c>
    </row>
    <row r="12" spans="1:7">
      <c r="A12" s="4" t="s">
        <v>296</v>
      </c>
    </row>
    <row r="13" spans="1:7">
      <c r="A13" s="4" t="s">
        <v>474</v>
      </c>
      <c r="C13" s="4" t="s">
        <v>477</v>
      </c>
    </row>
    <row r="14" spans="1:7">
      <c r="A14" s="4" t="s">
        <v>478</v>
      </c>
      <c r="B14" s="7" t="n">
        <v>8600</v>
      </c>
      <c r="C14" s="7" t="n">
        <v>25200</v>
      </c>
    </row>
    <row r="15" spans="1:7">
      <c r="A15" s="4" t="s">
        <v>299</v>
      </c>
    </row>
    <row r="16" spans="1:7">
      <c r="A16" s="4" t="s">
        <v>474</v>
      </c>
      <c r="C16"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4"/>
    <col customWidth="1" max="4" min="4" width="14"/>
    <col customWidth="1" max="5" min="5" width="15"/>
    <col customWidth="1" max="6" min="6" width="4"/>
    <col customWidth="1" max="7" min="7" width="14"/>
  </cols>
  <sheetData>
    <row r="1" spans="1:7">
      <c r="A1" s="1" t="s">
        <v>480</v>
      </c>
      <c r="B1" s="2" t="s">
        <v>78</v>
      </c>
      <c r="E1" s="2" t="s">
        <v>1</v>
      </c>
    </row>
    <row r="2" spans="1:7">
      <c r="B2" s="2" t="s">
        <v>2</v>
      </c>
      <c r="D2" s="2" t="s">
        <v>79</v>
      </c>
      <c r="E2" s="2" t="s">
        <v>2</v>
      </c>
      <c r="G2" s="2" t="s">
        <v>79</v>
      </c>
    </row>
    <row r="3" spans="1:7">
      <c r="A3" s="4" t="s">
        <v>481</v>
      </c>
    </row>
    <row r="4" spans="1:7">
      <c r="A4" s="4" t="s">
        <v>482</v>
      </c>
      <c r="B4" s="4" t="s">
        <v>35</v>
      </c>
      <c r="C4" s="4" t="s">
        <v>377</v>
      </c>
      <c r="D4" s="4" t="s">
        <v>483</v>
      </c>
      <c r="E4" s="4" t="s">
        <v>484</v>
      </c>
      <c r="G4" s="4" t="s">
        <v>483</v>
      </c>
    </row>
    <row r="5" spans="1:7">
      <c r="A5" s="4" t="s">
        <v>485</v>
      </c>
    </row>
    <row r="6" spans="1:7">
      <c r="A6" s="4" t="s">
        <v>482</v>
      </c>
      <c r="B6" s="4" t="s">
        <v>35</v>
      </c>
      <c r="C6" s="4" t="s">
        <v>377</v>
      </c>
      <c r="D6" s="4" t="s">
        <v>486</v>
      </c>
      <c r="E6" s="4" t="s">
        <v>35</v>
      </c>
      <c r="F6" s="4" t="s">
        <v>377</v>
      </c>
      <c r="G6" s="4" t="s">
        <v>486</v>
      </c>
    </row>
    <row r="7" spans="1:7">
      <c r="A7" s="4" t="s">
        <v>487</v>
      </c>
    </row>
    <row r="8" spans="1:7">
      <c r="A8" s="4" t="s">
        <v>482</v>
      </c>
      <c r="B8" s="4" t="s">
        <v>35</v>
      </c>
      <c r="C8" s="4" t="s">
        <v>377</v>
      </c>
      <c r="D8" s="4" t="s">
        <v>488</v>
      </c>
      <c r="E8" s="4" t="s">
        <v>35</v>
      </c>
      <c r="F8" s="4" t="s">
        <v>377</v>
      </c>
      <c r="G8" s="4" t="s">
        <v>488</v>
      </c>
    </row>
    <row r="9" spans="1:7">
      <c r="A9" s="4" t="s">
        <v>489</v>
      </c>
    </row>
    <row r="10" spans="1:7">
      <c r="A10" s="4" t="s">
        <v>482</v>
      </c>
      <c r="B10" s="4" t="s">
        <v>490</v>
      </c>
      <c r="D10" s="4" t="s">
        <v>406</v>
      </c>
      <c r="E10" s="4" t="s">
        <v>491</v>
      </c>
      <c r="G10" s="4" t="s">
        <v>406</v>
      </c>
    </row>
    <row r="11" spans="1:7">
      <c r="A11" s="4" t="s">
        <v>492</v>
      </c>
    </row>
    <row r="12" spans="1:7">
      <c r="A12" s="4" t="s">
        <v>482</v>
      </c>
      <c r="B12" s="4" t="s">
        <v>493</v>
      </c>
      <c r="D12" s="4" t="s">
        <v>406</v>
      </c>
      <c r="E12" s="4" t="s">
        <v>494</v>
      </c>
      <c r="G12" s="4" t="s">
        <v>406</v>
      </c>
    </row>
    <row r="13" spans="1:7">
      <c r="A13" s="4" t="s">
        <v>495</v>
      </c>
    </row>
    <row r="14" spans="1:7">
      <c r="A14" s="4" t="s">
        <v>482</v>
      </c>
      <c r="B14" s="4" t="s">
        <v>496</v>
      </c>
      <c r="D14" s="4" t="s">
        <v>406</v>
      </c>
      <c r="E14" s="4" t="s">
        <v>35</v>
      </c>
      <c r="F14" s="4" t="s">
        <v>377</v>
      </c>
      <c r="G14" s="4" t="s">
        <v>406</v>
      </c>
    </row>
    <row r="15" spans="1:7"/>
    <row r="16" spans="1:7">
      <c r="A16" s="4" t="s">
        <v>377</v>
      </c>
      <c r="B16" s="4" t="s">
        <v>497</v>
      </c>
    </row>
  </sheetData>
  <mergeCells count="7">
    <mergeCell ref="A1:A2"/>
    <mergeCell ref="B1:D1"/>
    <mergeCell ref="E1:G1"/>
    <mergeCell ref="B2:C2"/>
    <mergeCell ref="E2:F2"/>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9</v>
      </c>
    </row>
    <row r="3" spans="1:3">
      <c r="A3" s="3" t="s">
        <v>129</v>
      </c>
    </row>
    <row r="4" spans="1:3">
      <c r="A4" s="4" t="s">
        <v>130</v>
      </c>
      <c r="B4" s="7" t="n">
        <v>-1690570</v>
      </c>
      <c r="C4" s="7" t="n">
        <v>102403</v>
      </c>
    </row>
    <row r="5" spans="1:3">
      <c r="A5" s="3" t="s">
        <v>131</v>
      </c>
    </row>
    <row r="6" spans="1:3">
      <c r="A6" s="4" t="s">
        <v>132</v>
      </c>
      <c r="B6" s="5" t="n">
        <v>58478</v>
      </c>
      <c r="C6" s="4" t="s">
        <v>35</v>
      </c>
    </row>
    <row r="7" spans="1:3">
      <c r="A7" s="4" t="s">
        <v>123</v>
      </c>
      <c r="B7" s="5" t="n">
        <v>602224</v>
      </c>
      <c r="C7" s="4" t="s">
        <v>35</v>
      </c>
    </row>
    <row r="8" spans="1:3">
      <c r="A8" s="3" t="s">
        <v>133</v>
      </c>
    </row>
    <row r="9" spans="1:3">
      <c r="A9" s="4" t="s">
        <v>134</v>
      </c>
      <c r="B9" s="5" t="n">
        <v>-91463</v>
      </c>
      <c r="C9" s="4" t="s">
        <v>35</v>
      </c>
    </row>
    <row r="10" spans="1:3">
      <c r="A10" s="4" t="s">
        <v>135</v>
      </c>
      <c r="B10" s="5" t="n">
        <v>-56239</v>
      </c>
      <c r="C10" s="4" t="s">
        <v>35</v>
      </c>
    </row>
    <row r="11" spans="1:3">
      <c r="A11" s="4" t="s">
        <v>37</v>
      </c>
      <c r="B11" s="5" t="n">
        <v>14151</v>
      </c>
      <c r="C11" s="5" t="n">
        <v>-5125</v>
      </c>
    </row>
    <row r="12" spans="1:3">
      <c r="A12" s="4" t="s">
        <v>36</v>
      </c>
      <c r="B12" s="5" t="n">
        <v>-30081</v>
      </c>
      <c r="C12" s="4" t="s">
        <v>35</v>
      </c>
    </row>
    <row r="13" spans="1:3">
      <c r="A13" s="4" t="s">
        <v>46</v>
      </c>
      <c r="B13" s="5" t="n">
        <v>21600</v>
      </c>
      <c r="C13" s="4" t="s">
        <v>35</v>
      </c>
    </row>
    <row r="14" spans="1:3">
      <c r="A14" s="4" t="s">
        <v>47</v>
      </c>
      <c r="B14" s="5" t="n">
        <v>320505</v>
      </c>
      <c r="C14" s="5" t="n">
        <v>-2790</v>
      </c>
    </row>
    <row r="15" spans="1:3">
      <c r="A15" s="4" t="s">
        <v>48</v>
      </c>
      <c r="B15" s="5" t="n">
        <v>22990</v>
      </c>
      <c r="C15" s="5" t="n">
        <v>6226</v>
      </c>
    </row>
    <row r="16" spans="1:3">
      <c r="A16" s="4" t="s">
        <v>49</v>
      </c>
      <c r="B16" s="5" t="n">
        <v>19914</v>
      </c>
      <c r="C16" s="4" t="s">
        <v>35</v>
      </c>
    </row>
    <row r="17" spans="1:3">
      <c r="A17" s="4" t="s">
        <v>136</v>
      </c>
      <c r="B17" s="4" t="s">
        <v>35</v>
      </c>
      <c r="C17" s="5" t="n">
        <v>227184</v>
      </c>
    </row>
    <row r="18" spans="1:3">
      <c r="A18" s="4" t="s">
        <v>51</v>
      </c>
      <c r="B18" s="5" t="n">
        <v>-21400</v>
      </c>
      <c r="C18" s="4" t="s">
        <v>35</v>
      </c>
    </row>
    <row r="19" spans="1:3">
      <c r="A19" s="4" t="s">
        <v>52</v>
      </c>
      <c r="B19" s="5" t="n">
        <v>-9453</v>
      </c>
      <c r="C19" s="4" t="s">
        <v>35</v>
      </c>
    </row>
    <row r="20" spans="1:3">
      <c r="A20" s="4" t="s">
        <v>53</v>
      </c>
      <c r="B20" s="5" t="n">
        <v>92288</v>
      </c>
      <c r="C20" s="4" t="s">
        <v>35</v>
      </c>
    </row>
    <row r="21" spans="1:3">
      <c r="A21" s="4" t="s">
        <v>137</v>
      </c>
      <c r="B21" s="5" t="n">
        <v>-747056</v>
      </c>
      <c r="C21" s="5" t="n">
        <v>327898</v>
      </c>
    </row>
    <row r="22" spans="1:3">
      <c r="A22" s="3" t="s">
        <v>138</v>
      </c>
    </row>
    <row r="23" spans="1:3">
      <c r="A23" s="4" t="s">
        <v>139</v>
      </c>
      <c r="B23" s="4" t="s">
        <v>35</v>
      </c>
      <c r="C23" s="5" t="n">
        <v>-230000</v>
      </c>
    </row>
    <row r="24" spans="1:3">
      <c r="A24" s="4" t="s">
        <v>140</v>
      </c>
      <c r="B24" s="5" t="n">
        <v>-50994</v>
      </c>
      <c r="C24" s="5" t="n">
        <v>-395</v>
      </c>
    </row>
    <row r="25" spans="1:3">
      <c r="A25" s="4" t="s">
        <v>141</v>
      </c>
      <c r="B25" s="5" t="n">
        <v>-7008571</v>
      </c>
      <c r="C25" s="4" t="s">
        <v>35</v>
      </c>
    </row>
    <row r="26" spans="1:3">
      <c r="A26" s="4" t="s">
        <v>142</v>
      </c>
      <c r="B26" s="5" t="n">
        <v>-7059565</v>
      </c>
      <c r="C26" s="5" t="n">
        <v>-230395</v>
      </c>
    </row>
    <row r="27" spans="1:3">
      <c r="A27" s="3" t="s">
        <v>143</v>
      </c>
    </row>
    <row r="28" spans="1:3">
      <c r="A28" s="4" t="s">
        <v>144</v>
      </c>
      <c r="B28" s="5" t="n">
        <v>2100000</v>
      </c>
      <c r="C28" s="4" t="s">
        <v>35</v>
      </c>
    </row>
    <row r="29" spans="1:3">
      <c r="A29" s="4" t="s">
        <v>145</v>
      </c>
      <c r="B29" s="5" t="n">
        <v>210000</v>
      </c>
      <c r="C29" s="5" t="n">
        <v>9000</v>
      </c>
    </row>
    <row r="30" spans="1:3">
      <c r="A30" s="4" t="s">
        <v>146</v>
      </c>
      <c r="B30" s="5" t="n">
        <v>-500</v>
      </c>
      <c r="C30" s="4" t="s">
        <v>35</v>
      </c>
    </row>
    <row r="31" spans="1:3">
      <c r="A31" s="4" t="s">
        <v>147</v>
      </c>
      <c r="B31" s="4" t="s">
        <v>35</v>
      </c>
      <c r="C31" s="5" t="n">
        <v>141000</v>
      </c>
    </row>
    <row r="32" spans="1:3">
      <c r="A32" s="4" t="s">
        <v>148</v>
      </c>
      <c r="B32" s="5" t="n">
        <v>3000000</v>
      </c>
      <c r="C32" s="4" t="s">
        <v>35</v>
      </c>
    </row>
    <row r="33" spans="1:3">
      <c r="A33" s="4" t="s">
        <v>149</v>
      </c>
      <c r="B33" s="5" t="n">
        <v>5309500</v>
      </c>
      <c r="C33" s="5" t="n">
        <v>150000</v>
      </c>
    </row>
    <row r="34" spans="1:3">
      <c r="A34" s="4" t="s">
        <v>150</v>
      </c>
      <c r="B34" s="5" t="n">
        <v>-32246</v>
      </c>
      <c r="C34" s="5" t="n">
        <v>-1262</v>
      </c>
    </row>
    <row r="35" spans="1:3">
      <c r="A35" s="4" t="s">
        <v>151</v>
      </c>
      <c r="B35" s="5" t="n">
        <v>-2529367</v>
      </c>
      <c r="C35" s="5" t="n">
        <v>246241</v>
      </c>
    </row>
    <row r="36" spans="1:3">
      <c r="A36" s="4" t="s">
        <v>152</v>
      </c>
      <c r="B36" s="5" t="n">
        <v>2886189</v>
      </c>
      <c r="C36" s="5" t="n">
        <v>109586</v>
      </c>
    </row>
    <row r="37" spans="1:3">
      <c r="A37" s="4" t="s">
        <v>153</v>
      </c>
      <c r="B37" s="5" t="n">
        <v>356822</v>
      </c>
      <c r="C37" s="5" t="n">
        <v>355827</v>
      </c>
    </row>
    <row r="38" spans="1:3">
      <c r="A38" s="3" t="s">
        <v>154</v>
      </c>
    </row>
    <row r="39" spans="1:3">
      <c r="A39" s="4" t="s">
        <v>155</v>
      </c>
      <c r="B39" s="4" t="s">
        <v>35</v>
      </c>
      <c r="C39" s="4" t="s">
        <v>35</v>
      </c>
    </row>
    <row r="40" spans="1:3">
      <c r="A40" s="4" t="s">
        <v>156</v>
      </c>
      <c r="B40" s="5" t="n">
        <v>21400</v>
      </c>
      <c r="C40" s="4" t="s">
        <v>35</v>
      </c>
    </row>
    <row r="41" spans="1:3">
      <c r="A41" s="3" t="s">
        <v>157</v>
      </c>
    </row>
    <row r="42" spans="1:3">
      <c r="A42" s="4" t="s">
        <v>158</v>
      </c>
      <c r="B42" s="5" t="n">
        <v>300</v>
      </c>
      <c r="C42" s="4" t="s">
        <v>35</v>
      </c>
    </row>
    <row r="43" spans="1:3">
      <c r="A43" s="4" t="s">
        <v>159</v>
      </c>
      <c r="B43" s="4" t="s">
        <v>35</v>
      </c>
      <c r="C43" s="5" t="n">
        <v>230000</v>
      </c>
    </row>
    <row r="44" spans="1:3">
      <c r="A44" s="4" t="s">
        <v>160</v>
      </c>
      <c r="B44" s="7" t="n">
        <v>700000</v>
      </c>
      <c r="C44"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8</v>
      </c>
      <c r="B1" s="2" t="s">
        <v>2</v>
      </c>
      <c r="C1" s="2" t="s">
        <v>30</v>
      </c>
    </row>
    <row r="2" spans="1:3">
      <c r="A2" s="4" t="s">
        <v>499</v>
      </c>
      <c r="B2" s="7" t="n">
        <v>128301</v>
      </c>
      <c r="C2" s="7" t="n">
        <v>2525630</v>
      </c>
    </row>
    <row r="3" spans="1:3">
      <c r="A3" s="4" t="s">
        <v>500</v>
      </c>
      <c r="B3" s="7" t="n">
        <v>0</v>
      </c>
      <c r="C3" s="7" t="n">
        <v>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1</v>
      </c>
      <c r="B1" s="2" t="s">
        <v>502</v>
      </c>
      <c r="C1" s="2" t="s">
        <v>503</v>
      </c>
      <c r="D1" s="2" t="s">
        <v>504</v>
      </c>
      <c r="E1" s="2" t="s">
        <v>305</v>
      </c>
      <c r="F1" s="2" t="s">
        <v>505</v>
      </c>
      <c r="G1" s="2" t="s">
        <v>506</v>
      </c>
      <c r="H1" s="2" t="s">
        <v>2</v>
      </c>
      <c r="I1" s="2" t="s">
        <v>79</v>
      </c>
      <c r="J1" s="2" t="s">
        <v>2</v>
      </c>
      <c r="K1" s="2" t="s">
        <v>79</v>
      </c>
    </row>
    <row r="2" spans="1:11">
      <c r="A2" s="4" t="s">
        <v>93</v>
      </c>
      <c r="H2" s="7" t="n">
        <v>186208</v>
      </c>
      <c r="I2" s="7" t="n">
        <v>84038</v>
      </c>
      <c r="J2" s="7" t="n">
        <v>566131</v>
      </c>
      <c r="K2" s="7" t="n">
        <v>161113</v>
      </c>
    </row>
    <row r="3" spans="1:11">
      <c r="A3" s="4" t="s">
        <v>507</v>
      </c>
    </row>
    <row r="4" spans="1:11">
      <c r="A4" s="4" t="s">
        <v>508</v>
      </c>
      <c r="E4" s="5" t="n">
        <v>600</v>
      </c>
    </row>
    <row r="5" spans="1:11">
      <c r="A5" s="4" t="s">
        <v>509</v>
      </c>
      <c r="E5" s="5" t="n">
        <v>500000</v>
      </c>
    </row>
    <row r="6" spans="1:11">
      <c r="A6" s="4" t="s">
        <v>510</v>
      </c>
      <c r="B6" s="7" t="n">
        <v>450000</v>
      </c>
      <c r="C6" s="7" t="n">
        <v>876087</v>
      </c>
      <c r="E6" s="7" t="n">
        <v>1326087</v>
      </c>
    </row>
    <row r="7" spans="1:11">
      <c r="A7" s="4" t="s">
        <v>309</v>
      </c>
      <c r="E7" s="4" t="s">
        <v>310</v>
      </c>
    </row>
    <row r="8" spans="1:11">
      <c r="A8" s="4" t="s">
        <v>511</v>
      </c>
    </row>
    <row r="9" spans="1:11">
      <c r="A9" s="4" t="s">
        <v>309</v>
      </c>
      <c r="C9" s="4" t="s">
        <v>310</v>
      </c>
    </row>
    <row r="10" spans="1:11">
      <c r="A10" s="4" t="s">
        <v>512</v>
      </c>
    </row>
    <row r="11" spans="1:11">
      <c r="A11" s="4" t="s">
        <v>508</v>
      </c>
      <c r="C11" s="5" t="n">
        <v>400</v>
      </c>
    </row>
    <row r="12" spans="1:11">
      <c r="A12" s="4" t="s">
        <v>509</v>
      </c>
      <c r="C12" s="5" t="n">
        <v>500000</v>
      </c>
    </row>
    <row r="13" spans="1:11">
      <c r="A13" s="4" t="s">
        <v>510</v>
      </c>
      <c r="C13" s="7" t="n">
        <v>876087</v>
      </c>
    </row>
    <row r="14" spans="1:11">
      <c r="A14" s="4" t="s">
        <v>309</v>
      </c>
      <c r="C14" s="4" t="s">
        <v>513</v>
      </c>
    </row>
    <row r="15" spans="1:11">
      <c r="A15" s="4" t="s">
        <v>514</v>
      </c>
    </row>
    <row r="16" spans="1:11">
      <c r="A16" s="4" t="s">
        <v>510</v>
      </c>
      <c r="E16" s="7" t="n">
        <v>450000</v>
      </c>
    </row>
    <row r="17" spans="1:11">
      <c r="A17" s="4" t="s">
        <v>515</v>
      </c>
    </row>
    <row r="18" spans="1:11">
      <c r="A18" s="4" t="s">
        <v>93</v>
      </c>
      <c r="E18" s="7" t="n">
        <v>160000</v>
      </c>
    </row>
    <row r="19" spans="1:11">
      <c r="A19" s="4" t="s">
        <v>516</v>
      </c>
    </row>
    <row r="20" spans="1:11">
      <c r="A20" s="4" t="s">
        <v>517</v>
      </c>
      <c r="G20" s="5" t="n">
        <v>3750000</v>
      </c>
    </row>
    <row r="21" spans="1:11">
      <c r="A21" s="4" t="s">
        <v>518</v>
      </c>
      <c r="D21" s="7" t="n">
        <v>2090000</v>
      </c>
      <c r="F21" s="7" t="n">
        <v>200000</v>
      </c>
      <c r="G21" s="7" t="n">
        <v>3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8:49Z</dcterms:created>
  <dcterms:modified xmlns:dcterms="http://purl.org/dc/terms/" xmlns:xsi="http://www.w3.org/2001/XMLSchema-instance" xsi:type="dcterms:W3CDTF">2017-11-14T14:58:49Z</dcterms:modified>
</cp:coreProperties>
</file>